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Operati" sheetId="7" r:id="rId7"/>
    <s:sheet name="Spin-off of Gaia" sheetId="8" r:id="rId8"/>
    <s:sheet name="Joint Venture" sheetId="9" r:id="rId9"/>
    <s:sheet name="Credit Facility" sheetId="10" r:id="rId10"/>
    <s:sheet name="Derivatives" sheetId="11" r:id="rId11"/>
    <s:sheet name="Equity" sheetId="12" r:id="rId12"/>
    <s:sheet name="Share-Based Payments" sheetId="13" r:id="rId13"/>
    <s:sheet name="Net Loss Per Share Attributable" sheetId="14" r:id="rId14"/>
    <s:sheet name="Income Taxes" sheetId="15" r:id="rId15"/>
    <s:sheet name="Segment Information" sheetId="16" r:id="rId16"/>
    <s:sheet name="Commitments and Contingencies" sheetId="17" r:id="rId17"/>
    <s:sheet name="Discontinued Operations" sheetId="18" r:id="rId18"/>
    <s:sheet name="Exit Activity Costs" sheetId="19" r:id="rId19"/>
    <s:sheet name="Subsequent Events" sheetId="20" r:id="rId20"/>
    <s:sheet name="Organization, Nature of Opera21" sheetId="21" r:id="rId21"/>
    <s:sheet name="Derivatives (Tables)" sheetId="22" r:id="rId22"/>
    <s:sheet name="Equity (Tables)" sheetId="23" r:id="rId23"/>
    <s:sheet name="Net Loss Per Share Attributab24" sheetId="24" r:id="rId24"/>
    <s:sheet name="Segment Information (Tables)" sheetId="25" r:id="rId25"/>
    <s:sheet name="Subsequent Events (Tables)" sheetId="26" r:id="rId26"/>
    <s:sheet name="Spin-off of Gaia - Additional I" sheetId="27" r:id="rId27"/>
    <s:sheet name="Joint Venture - Additional Info" sheetId="28" r:id="rId28"/>
    <s:sheet name="Credit Facility - Additional In" sheetId="29" r:id="rId29"/>
    <s:sheet name="Derivative - Additional Informa" sheetId="30" r:id="rId30"/>
    <s:sheet name="Notional Amounts and Gross Fair" sheetId="31" r:id="rId31"/>
    <s:sheet name="Equity - Additional Information" sheetId="32" r:id="rId32"/>
    <s:sheet name="Summary of Reconciliation of Ca" sheetId="33" r:id="rId33"/>
    <s:sheet name="Summary of Reconciliation of 34" sheetId="34" r:id="rId34"/>
    <s:sheet name="Share-Based Payments - Addition" sheetId="35" r:id="rId35"/>
    <s:sheet name="Net Loss Per Share Attributab36" sheetId="36" r:id="rId36"/>
    <s:sheet name="Computation of Basic and Dilute" sheetId="37" r:id="rId37"/>
    <s:sheet name="Income Taxes - Additional Infor" sheetId="38" r:id="rId38"/>
    <s:sheet name="Segment Information - Additiona" sheetId="39" r:id="rId39"/>
    <s:sheet name="Financial Information for Segme" sheetId="40" r:id="rId40"/>
    <s:sheet name="Commitments and Contingencies -" sheetId="41" r:id="rId41"/>
    <s:sheet name="Exit Activity Costs - Additiona" sheetId="42" r:id="rId42"/>
    <s:sheet name="Subsequent Events - Additional " sheetId="43" r:id="rId43"/>
    <s:sheet name="Subsequent Events - Unaudited P" sheetId="44" r:id="rId44"/>
    <s:sheet name="Subsequent Events - Unaudited45" sheetId="45" r:id="rId45"/>
    <s:sheet name="Subsequent Events - Unaudited46" sheetId="46" r:id="rId46"/>
    <s:sheet name="Subsequent Events - Unaudited47" sheetId="47" r:id="rId47"/>
  </s:sheets>
  <s:definedNames/>
  <s:calcPr calcId="124519" calcMode="auto" fullCalcOnLoad="1"/>
</s:workbook>
</file>

<file path=xl/sharedStrings.xml><?xml version="1.0" encoding="utf-8"?>
<sst xmlns="http://schemas.openxmlformats.org/spreadsheetml/2006/main" uniqueCount="313">
  <si>
    <t>Document and Entity Information - shares</t>
  </si>
  <si>
    <t>3 Months Ended</t>
  </si>
  <si>
    <t>Mar. 31, 2016</t>
  </si>
  <si>
    <t>May. 05,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GAIA</t>
  </si>
  <si>
    <t>Entity Registrant Name</t>
  </si>
  <si>
    <t>GAIAM, INC</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 USD ($) $ in Thousands</t>
  </si>
  <si>
    <t>Dec. 31, 2015</t>
  </si>
  <si>
    <t>Current assets:</t>
  </si>
  <si>
    <t>Cash</t>
  </si>
  <si>
    <t>[1],[2]</t>
  </si>
  <si>
    <t>Accounts receivable, net</t>
  </si>
  <si>
    <t>Inventory, less allowances</t>
  </si>
  <si>
    <t>Other current assets</t>
  </si>
  <si>
    <t>Total current assets</t>
  </si>
  <si>
    <t>Property and equipment, net</t>
  </si>
  <si>
    <t>Media library, net</t>
  </si>
  <si>
    <t>Goodwill</t>
  </si>
  <si>
    <t>Other intangibles, net</t>
  </si>
  <si>
    <t>Other assets</t>
  </si>
  <si>
    <t>Total assets</t>
  </si>
  <si>
    <t>Current liabilities:</t>
  </si>
  <si>
    <t>Accounts payable</t>
  </si>
  <si>
    <t>Accrued liabilities</t>
  </si>
  <si>
    <t>[3]</t>
  </si>
  <si>
    <t>Total current liabilities</t>
  </si>
  <si>
    <t>Commitments and contingencies</t>
  </si>
  <si>
    <t xml:space="preserve"> </t>
  </si>
  <si>
    <t>Gaiam, Inc. shareholders' equity:</t>
  </si>
  <si>
    <t>Additional paid-in capital</t>
  </si>
  <si>
    <t>Accumulated other comprehensive loss</t>
  </si>
  <si>
    <t>Accumulated deficit</t>
  </si>
  <si>
    <t>Total Gaiam, Inc. shareholders' equity</t>
  </si>
  <si>
    <t>[4]</t>
  </si>
  <si>
    <t>Noncontrolling interest</t>
  </si>
  <si>
    <t>Total equity</t>
  </si>
  <si>
    <t>Total liabilities and equity</t>
  </si>
  <si>
    <t>Common stock</t>
  </si>
  <si>
    <t>[1]</t>
  </si>
  <si>
    <t>Cash is adjusted to reflect the $11.0 million estimated net proceeds from the sale.</t>
  </si>
  <si>
    <t>[2]</t>
  </si>
  <si>
    <t>Represents the assets, liabilities, and equity attributable to Natural Habitat included in Gaiam's historical financial statements.</t>
  </si>
  <si>
    <t>Accrued liabilities have been adjusted to reflect the accrual of estimated nonrecurring costs directly related to the disposition (not paid in close).</t>
  </si>
  <si>
    <t>Equity is adjusted to reflect the estimated net gain of $9.0 million on the sale of Natural Habitat. We expect that there will be minimal income taxes on the gain due to utilization of our net operating losses.</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 $ in Thousands</t>
  </si>
  <si>
    <t>Mar. 31, 2015</t>
  </si>
  <si>
    <t>Net revenue</t>
  </si>
  <si>
    <t>Cost of goods sold</t>
  </si>
  <si>
    <t>Gross profit</t>
  </si>
  <si>
    <t>Expenses:</t>
  </si>
  <si>
    <t>Selling and operating</t>
  </si>
  <si>
    <t>Corporate, general and administration</t>
  </si>
  <si>
    <t>Total expenses</t>
  </si>
  <si>
    <t>Income (loss) from operations</t>
  </si>
  <si>
    <t>Interest and other income (expense), net</t>
  </si>
  <si>
    <t>Income (loss) before income taxes</t>
  </si>
  <si>
    <t>Income tax (benefit) expense</t>
  </si>
  <si>
    <t>Net loss from continuing operations</t>
  </si>
  <si>
    <t>Loss from discontinued operations, net of tax</t>
  </si>
  <si>
    <t>Net loss</t>
  </si>
  <si>
    <t>Net loss (income) attributable to noncontrolling interest</t>
  </si>
  <si>
    <t>Net income (loss) from continuing operations attributable to Gaiam, Inc.</t>
  </si>
  <si>
    <t>Net loss per share attributable to Gaiam, Inc. common shareholders-basic and diluted:</t>
  </si>
  <si>
    <t>From continuing operations</t>
  </si>
  <si>
    <t>From discontinued operations</t>
  </si>
  <si>
    <t>Net loss per share attributable to Gaiam, Inc.</t>
  </si>
  <si>
    <t>Weighted-average shares outstanding:</t>
  </si>
  <si>
    <t>Basic and Diluted</t>
  </si>
  <si>
    <t>Condensed Consolidated Statements of Comprehensive Loss - USD ($) $ in Thousands</t>
  </si>
  <si>
    <t>Accumulated other comprehensive income (loss):</t>
  </si>
  <si>
    <t>Foreign currency translation gain (loss), net of tax</t>
  </si>
  <si>
    <t>Comprehensive loss</t>
  </si>
  <si>
    <t>Less: comprehensive loss attributable to the noncontrolling interest</t>
  </si>
  <si>
    <t>Comprehensive loss attributable to Gaiam, Inc.</t>
  </si>
  <si>
    <t>Condensed Consolidated Statements of Cash Flows - USD ($) $ in Thousands</t>
  </si>
  <si>
    <t>Operating activities</t>
  </si>
  <si>
    <t>Loss from discontinued operations</t>
  </si>
  <si>
    <t>Adjustments to reconcile net loss from continuing operations to net cash provided by (used in) operating activities-continuing operations:</t>
  </si>
  <si>
    <t>Depreciation</t>
  </si>
  <si>
    <t>Amortization</t>
  </si>
  <si>
    <t>Share-based compensation expense</t>
  </si>
  <si>
    <t>Loss (gain) on equity method investments</t>
  </si>
  <si>
    <t>Unrealized (gain) loss on translation of foreign currency contracts and balances</t>
  </si>
  <si>
    <t>Changes in operating assets and liabilities:</t>
  </si>
  <si>
    <t>Other current and long term assets</t>
  </si>
  <si>
    <t>Net cash provided by operating activities-continuing operations</t>
  </si>
  <si>
    <t>Net cash used in operating activities-discontinued operations</t>
  </si>
  <si>
    <t>Net cash provided by operating activities</t>
  </si>
  <si>
    <t>Investing activities</t>
  </si>
  <si>
    <t>Purchase of property, equipment and media rights</t>
  </si>
  <si>
    <t>Purchase of businesses, net of acquired cash</t>
  </si>
  <si>
    <t>Net cash used in investing activities</t>
  </si>
  <si>
    <t>Financing activities</t>
  </si>
  <si>
    <t>Proceeds from issuance of stock</t>
  </si>
  <si>
    <t>Drawdowns on line of credit</t>
  </si>
  <si>
    <t>Repayments on line of credit</t>
  </si>
  <si>
    <t>Dividends paid to noncontrolling interest</t>
  </si>
  <si>
    <t>Net cash used in financing activities</t>
  </si>
  <si>
    <t>Effect of exchange rates on cash</t>
  </si>
  <si>
    <t>Net change in cash</t>
  </si>
  <si>
    <t>Cash at beginning of period</t>
  </si>
  <si>
    <t>Cash at end of period</t>
  </si>
  <si>
    <t>Supplemental cash flow information</t>
  </si>
  <si>
    <t>Income taxes paid</t>
  </si>
  <si>
    <t>Interest paid</t>
  </si>
  <si>
    <t>Organization, Nature of Operations, and Principles of Consolidation</t>
  </si>
  <si>
    <t>1. Organization, Nature of Operations, and Principles of
Consolidation
Gaiam provides a broad selection of yoga, fitness, and wellness
products, content, and eco-travel services. Our products are sold
through major retailers in the United States, Canada, Europe and
other countries. We also sell our products through digital
partners, websites and ecommerce channels. Gaia, our global
subscription video streaming service, provides our members with
access to conscious media on most internet-connected devices
anytime, anywhere commercial free. We were incorporated under the
laws of the State of Colorado on July 7, 1988.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Recent Accounting Pronouncements
The Financial Accounting Standards Board issued Accounting
Standards Update (“ASU”) No. 2015-17, Income Taxes -
Balance Sheet Classification of Deferred Taxes (Topic 740). The
amendments under the new guidance require that deferred tax
liabilities and assets be classified as noncurrent in a classified
statement of financial position. The guidance is effective for
consolidated financial statements issued for annual periods
beginning after December 15, 2016, and interim periods within those
annual periods. Earlier application is permitted for all entities
as of the beginning of an interim or annual reporting period. The
new ASU is not expected to have a material impact on our reported
financial position or results of operations.</t>
  </si>
  <si>
    <t>Spin-off of Gaia</t>
  </si>
  <si>
    <t>2. Spin-off of Gaia
On February 20, 2015, our wholly-owned subsidiary Gaia, Inc.
(“Gaia”) filed a registration statement on Form 10 with
the Securities and Exchange Commission in connection with the
previously announced proposed separation of the Gaia segment from
the Gaiam Brand segment into two separate publicly traded
companies. Gaia filed an amended Form 10 with the Securities and
Exchange Commission on May 29, 2015, September 9, 2015 and February
17, 2016. Gaia has filed a listing application with NASDAQ and is
in the process of listing on NASDAQ in anticipation of the
spin-off. As of March 31, 2016, we expected that the proposed
tax-free spin-off would occur through a distribution to Gaiam,
Inc.’s shareholders of all the stock of Gaia. Gaia would hold
all of the assets and liabilities of the Gaia segment. The Gaiam
Brand segment would remain with Gaiam, Inc. after the distribution.
The completion of the separation is subject to satisfaction of
several conditions. Furthermore, our board of directors has the
right and ability, in its sole discretion, to abandon the proposed
separation at any time before the distribution date. As a result,
there can be no assurance that the separation will occur.
In connection with the proposed spin-off, Gaia anticipated entering
into a reorganization agreement with Gaiam, Inc. to provide for,
among other things, the principal corporate transactions required
to effect the spin-off, certain conditions to the spin-off and
provisions governing the relationship between Gaia and Gaiam, Inc.
with respect to and resulting from the spin-off. The reorganization
agreement would also provide that the holders of options to
purchase Gaiam, Inc. Class A common stock who are employees or
non-employee directors of Gaiam, Inc. on the record date for the
distribution would receive options to purchase shares of
Gaia’s Class A common stock in the same ratio as
shareholders. Additionally there would be a corresponding
adjustment to the existing Gaiam, Inc. options held by such holder.
The spin-off would not constitute a change in control for purposes
of Gaiam, Inc.’s equity plans, and therefore no vesting of
awards would occur as a result of the spin-off. In addition, the
reorganization agreement would address the treatment of the various
insurance policies held by Gaiam, Inc. and Gaia after the spin-off.
In anticipation of the spin-off, Gaia has entered into multiple
license agreements with Gaiam, Inc. including a license agreement
for the use of the “Gaiam” trade name, and related
trademarks and service marks following the spin-off.
Providing the spin-off is completed, Gaia anticipates entering into
a transition services agreement with Gaiam, Inc. in connection with
the separation. Under the transition services agreement, Gaiam,
Inc. and Gaia would agree to provide certain services to the other
for a period of up to 24 months following the spin-off, or such
other shorter period as may be provided in the transition services
agreement. The services to be provided may include certain
corporate services including, but not limited to, management,
financial, accounting, tax, human resources, payroll, technical,
fulfillment, software quality control, and certain office services
as required from time to time in the ordinary course of our
business. Charges for these services would be based on the actual
cost of such services without premium or mark-up, although
applicable administrative and other overhead costs associated with
the services would be allocated and included in the service charge.
The employees of Gaia would remain eligible employees under certain
employee benefit plans currently maintained by Gaiam, Inc., which
would be managed under the transition services agreement.
Effective January 1, 2015, Gaiam, Inc. contributed to Gaia its
100% membership interest in Boulder Road LLC, a Colorado limited
liability company. Boulder Road LLC is the sole owner of the
property located at 833 West South Boulder Road in Louisville,
Colorado, which is the location for our operations and the
principal executive offices of Gaiam, Inc., Gaia and various other
companies. The Gaiam, Inc. business unit and the Gaia business unit
have entered into lease agreements with Boulder Road LLC effective
with the contribution. The intercompany transactions have been
eliminated in the accompanying condensed consolidated financial
statements.</t>
  </si>
  <si>
    <t>Joint Venture</t>
  </si>
  <si>
    <t>3. Joint Venture
In 2015 the Company formed a partnership with a third party to
jointly market a fitness-based infomercial and its associated
products. Under the arrangement, the Company provides rights to an
infomercial which it has developed, and the third party provides
the necessary working capital to advertise and market the
infomercial worldwide. We hold a 49% interest in the partnership,
and are accounting for it as an equity method
investment. During the three months ended March 31, 2016, the
Company recognized a non-cash</t>
  </si>
  <si>
    <t>Credit Facility</t>
  </si>
  <si>
    <t>4. Credit Facility
In 2015 Boulder Road LLC, a subsidiary of Gaia, entered into a
revolving line of credit agreement with a bank in the amount of
$5.5 million. The note bears interest at the prime rate plus
3.25%, is guaranteed by Gaiam, Inc. and Gaia, and is secured by a
Deed of Trust filed against the real property on which the
principal offices of the Company are located. The value of our
principal offices is in excess of the amount of the line of
credit. During the three months ended March 31, 2016, Gaia
drew and repaid $2.0 million on the line of credit. No amounts were
outstanding under the line of credit as of March 31, 2016.</t>
  </si>
  <si>
    <t>Derivatives</t>
  </si>
  <si>
    <t>5. Derivatives
Our operations in foreign countries expose us to market risk
associated with foreign currency exchange rate fluctuations between
the U.S. dollar and various foreign currencies. We use
derivative instruments to manage a portion of our exposure to
changes in currency exchange rates due to payments made by our
eco-travel subsidiary to tour operators in Canada, South Africa,
Australia, Europe, Denmark, and New Zealand. Our primary
objective for entering into currency derivatives is to reduce the
volatility that changes in currency exchange rates have on our
earnings. In general, the market risk related to these
contracts is offset by corresponding gains and losses on the hedged
transactions. By working only with major banks and closely
monitoring current market conditions, we seek to limit the risk
that counterparties to these contracts may be unable to
perform. We have presented amounts on a gross basis as we do
not have any master netting agreements with counterparties. We
do have the legal right to “net settle” transactions of
the same currency with a single net amount payable by one party or
the other. We do not enter into derivative contracts for
trading purposes.
The cash flow effects of our derivative contracts for the three
months ended March 31, 2016 are included within Net cash provided
by operating activities in the Statements of Cash
Flows. Realized and unrealized gains and losses on currency
derivatives without hedge accounting designation are included in
Interest and other (expense) income, net in the accompanying
statements of operations. For the period ended March 31, 2016
the gain recognized was $0.9 million. The asset related to the
fair value of the hedging instruments has been included in Other
current assets in the accompanying balance sheet.
Total notional amounts and gross fair values for derivative
instruments without hedge accounting designation were as follows as
of March 31, 2016:
March 31, 2016 December 31, 2015
(in thousands) Notional Fair Value Notional Fair Value of
Currency forward contracts
Canadian dollars $ 10,701 $ 309 $ 4,200 $ (246 )
Other currencies 1,435 44 1,372 (83 )
$ 12,136 $ 353 5,572 (329 )
Currency option contracts
Canadian dollars
—
— 8,514 (252 )
Total $ 12,136 $ 353 $ 14,086 $ (581 )
As of March 31, 2016, $9.0 million of our outstanding
contracts will mature in the next 12 months, and $3.1 million
will mature the following year.</t>
  </si>
  <si>
    <t>Equity</t>
  </si>
  <si>
    <t>6. Equity
During the first three months of 2016, we issued 11,000 shares of
our Class A common stock under our 2009 Long-Term Incentive
Plan to our independent directors, in lieu of cash compensation,
for services rendered in 2016. We valued the shares issued to our
independent directors at estimated fair value based on the closing
price of our shares on the date the shares were issued, which by
policy is the last trading day of each quarter in which the
services were rendered.
During the first three months of 2016, we did not issue any stock
in connection with option exercises. The following is a
reconciliation from December 31, 2015 to March 31, 2016 of the
carrying amount of total equity, equity attributable to
Gaiam, Inc., and equity attributable to the noncontrolling
interest.
Gaiam, Inc. Shareholders
(in thousands) Total Comprehensive Accumulated Accumulated Class A Paid-in Noncontrolling
Balance at December 31, 2015 $ 88,793 $ (88,035 ) $ (399 ) $ 3 $ 172,371 $ 4,853
Issuance of Gaiam, Inc. common stock for stock option exercises and
share-based compensation 301
—
—
— 301
—
Dividends paid to noncontrolling interest (1,944 )
—
—
—
— (1,944 )
Comprehensive loss:
Net (loss) income (7,685 ) (7,685 ) (7,624 )
—
—
— (61 )
Foreign currency translation adjustment, net of taxes of $32 75 75
— 126
—
— (51 )
Comprehensive loss $ (7,610 )
Balance at March 31, 2016 $ 79,540 $ (95,659 ) $ (273 ) $ 3 $ 172,672 $ 2,797</t>
  </si>
  <si>
    <t>Share-Based Payments</t>
  </si>
  <si>
    <t>7. Share-Based Payments
During the first three months of 2016 and 2015, we extended the
term of certain options granted under our 2009 Long-Term Incentive
Plan to members of our executive team for an additional three
months, and recognized $40,000 and $50,000 of associated stock
compensation expense. Total share-based compensation expense is
reported in corporate, general and administration expenses on our
condensed consolidated statements of operations.</t>
  </si>
  <si>
    <t>Net Loss Per Share Attributable To Gaiam, Inc. Common Shareholders</t>
  </si>
  <si>
    <t>8. Net Loss per Share Attributable To Gaiam, Inc. Common
Shareholders
Basic net loss per share attributable to Gaiam, Inc. common
shareholders excludes any dilutive effects of options. We compute
basic net loss per share attributable to Gaiam, Inc. common
shareholders using the weighted average number of shares of common
stock outstanding during the period. We compute diluted net loss
per share attributable to Gaiam, Inc. common shareholders
using the weighted average number of shares of common stock and
common stock equivalents outstanding during the period. We excluded
common stock equivalents of 1,071,000 and 1,088,000 from the
computation of diluted net loss per share attributable to
Gaiam, Inc. common shareholders for the three months ended
March 31, 2016 and 2015, respectively, because their effect was
antidilutive.
The following table sets forth the computation of basic and diluted
net loss per share attributable to Gaiam, Inc. common
shareholders:
Three Months Ended
(in thousands, except per share data) 2016 2015
Net loss attributable to Gaiam, Inc. common shareholders:
Loss from continuing operations $ (7,624 ) $ (3,426 )
Loss from discontinued operations
— (466 )
Net loss attributable to Gaiam, Inc. $ (7,624 ) $ (3,892 )
Weighted average shares for basic and diluted net loss per
share 24,531 24,490
Net loss per share attributable to Gaiam, Inc. common
shareholders—basic and diluted:
Loss from continuing operations $ (0.31 ) $ (0.14 )
Loss from discontinued operations $
— $ (0.02 )
Basic and diluted net loss per share attributable to Gaiam,
Inc. $ (0.31 ) $ (0.16 )</t>
  </si>
  <si>
    <t>Income Taxes</t>
  </si>
  <si>
    <t>9. Income Taxes
During 2013, we determined that a full valuation allowance against
our deferred tax assets was necessary due to the cumulative loss
incurred over the three-year period ended December 31, 2013.
Since that time, we have continued to provide a full valuation
allowance against deferred tax assets. As income is generated in
future periods, the Company expects to reverse the valuation
allowance as utilization of the deferred tax assets occurs. As of
March 31, 2016, our gross net operating losses were $86.3 million
and $16.4 million for federal and state, respectively.</t>
  </si>
  <si>
    <t>Segment Information</t>
  </si>
  <si>
    <t>10. Segment Information
We manage our company and aggregate our operational and financial
information in accordance with two reportable segments, which are
aligned based on their products or services:
Gaiam Brand: This segment includes all our branded yoga,
fitness, and wellness products. It also includes our eco-travel
subsidiary.
Gaia: This segment includes our digital video streaming
service. It also includes the results of Boulder Road LLC. We
previously announced that we are pursuing the potential spin off of
this segment into a separate company.
Amounts shown as “Other unallocated corporate expenses”
in the table below are primarily expenses of being a public company
or general corporate expenses which we do not allocate to our
segments. Although we are able to track sales by channel, the
management, allocation of resources, and analysis and reporting of
expenses are presented on a combined basis, at the reportable
segment level. Contribution margin is defined as net revenue less
cost of goods sold and total operating expenses. Financial
information for our segments is as follows:
Three Months Ended
(in thousands) 2016 2015
Net revenue:
Gaiam Brand $ 31,497 $ 34,532
Gaia 3,830 3,106
Consolidated net revenue 35,327 37,638
Contribution loss:
Gaiam Brand (3,468 ) (53 )
Gaia (3,449 ) (2,359 )
Segment contribution loss (6,917 ) (2,412 )
Other unallocated corporate expenses (1,286 ) (473 )
Consolidated contribution loss (8,203 ) (2,885 )
Reconciliation of contribution loss to net loss attributable to
Gaiam, Inc.:
Interest and other income (expense), net 509 (484 )
Income tax benefit (expense) 9 (49 )
Loss from discontinued operations
— (466 )
Net loss (income) attributable to noncontrolling interest 61 (8 )
Net loss attributable to Gaiam, Inc. $ (7,624 ) $ (3,892 )
As discussed in Note 2, Gaia filed amendments to its
registration statement on Form 10 with the SEC on September 9,
2015 and February 17, 2016. The segment amounts presented here and
discussed elsewhere in this quarterly report on Form 10-Q vary
insignificantly from the amounts reported by Gaia in the
Form 10, as amended, as the Form 10 requires that certain
items be recast for stand-alone presentation.</t>
  </si>
  <si>
    <t>Commitments and Contingencies</t>
  </si>
  <si>
    <t>11. Commitments and Contingencies
During 2015, we were involved in various legal disputes with
Cinedigm Corp. and Cinedigm Entertainment Holdings, LLC (together,
“Cinedigm”) in connection with our sale of GVE Newco,
LLC (“GVE”) to Cinedigm. The disputes were fully
settled at the end of 2015.
During the three months ended March 31, 2015, the Company recorded
charges of $0.5 million for legal costs associated with the
disputes. The expenses associated with the disputes have all
been included in Loss from discontinued operations in the
accompanying condensed consolidated statements of operations.
From time to time, we are involved in legal proceedings that we
consider to be in the normal course of busines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Although it is not feasible
to predict the outcome of these matters with certainty, it is
reasonably possible that some legal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March 31, 2016 and can be
reasonably estimated are reserved against or would not have a
material adverse effect on our financial condition, results of
operations or cash flows.</t>
  </si>
  <si>
    <t>Discontinued Operations</t>
  </si>
  <si>
    <t>12. Discontinued Operations
During 2013, we consummated the sale of GVE, a wholly-owned
subsidiary to Cinedigm. As discussed in Note 11, Commitments
and Contingencies, we were involved in legal disputes with Cinedigm
associated with the sale, which were settled during 2015. The
results of discontinued operations reported in the accompanying
financial statements relate solely to legal costs associated with
the disputes.</t>
  </si>
  <si>
    <t>Exit Activity Costs</t>
  </si>
  <si>
    <t>13. Exit Activity Costs
During the fourth quarter of 2013, as a result of the sale of GVE
and the discontinuation of DRTV, we recorded impairment charges on
certain media and assets; and recorded accruals for termination
benefits. Those accruals are included in accrued expenses in our
condensed consolidated balance sheets. The balance in the accrual
for termination benefits remained at $1.7 million during the three
months ended March 31, 2016.</t>
  </si>
  <si>
    <t>Subsequent Events</t>
  </si>
  <si>
    <t>14. Subsequent Events
Pending Sale of the Brand Business
On May 10, 2016 we entered into agreements to sell the assets and
liabilities of our Gaiam Brand Business in exchange for $167.0
million. The Brand Business consists of all the assets and
liabilities of our Gaiam Brand segment, except for our interest in
our eco-travel subsidiary, which was sold on May 4, 2016 as
explained below. Our Gaiam Brand Business constitutes the vast
majority of our consolidated revenues and expenses, and consists of
our yoga, fitness and wellness consumer products, and content. If
the sale of the Brand Business is consummated, our remaining
business will consist of our Gaia video subscription service
business and on-line community and will operate in our Gaia
segment. Upon closing the sale of the Brand Business, we expect to
conduct a tender offer for up to 12 million shares of our Class A
common stock and vested stock options. The sale of our Brand
Business is planned to occur after the period covered by this
report. Therefore, the information in this report should be read in
light of the pending sale of our Brand Business. There can be no
assurance that we will be able to successfully consummate the sale
of our Brand Business.
Sale of Natural Habitat
On May 4, 2016 we sold all our interest in Natural Habitat, Inc.
(“Natural Habitat”), our eco-travel subsidiary, in
exchange for $12.85 million in cash.
The following pro forma condensed consolidated financial
information is based on our historical financial statements,
including certain pro forma adjustments, and has been prepared to
illustrate the pro forma effect of the sale of Natural
Habitat. The unaudited pro forma condensed consolidated
statements of operations for the quarter ending March 31, 2016 and
for the year ending December 31, 2015 assume that the sale
occurred as of January 1, 2015. The unaudited pro forma condensed
consolidated balance sheet as of March 31, 2016 is presented as if
the sale had occurred on March 31, 2016.
The unaudited pro forma condensed consolidated financial
information has been prepared based upon available information and
management estimates; actual amounts may differ from these
estimated amounts. The unaudited pro forma condensed consolidated
financial information is not necessarily indicative of the
financial position or results of operations that might have
occurred had the sale occurred as of the dates stated above. The
pro forma adjustments are described in the notes.
The unaudited pro forma condensed consolidated financial
information should be read in conjunction with the audited
financial statements and notes and related Management’s
Discussion and Analysis of Financial Condition and Results of
Operations (“MD&amp;A”) included in the Company’s
Annual Report on Form 10-K for the fiscal year ended December 31,
2015.
Unaudited Pro Forma Condensed Consolidated
Financial Information Gaiam, Inc. Unaudited Pro Forma Condensed Consolidated
Statement of Operations Quarter Ending March 31, 2016 (in thousands, except per share data)
Gaiam Less: Pro Forma Notes Pro Forma
Net revenues $ 35,327 $ 9,585 $
— $ 25,742
Cost of goods sold 18,937 6,312
— 12,625
Gross profit 16,390 3,273
— 13,117
Selling, general, and administrative 24,593 4,209 3 (b) 20,387
Loss from operations (8,203 ) (936 ) (3 ) (7,270 )
Interest and other income (expense) 509 944
— (435 )
(Loss) income before income taxes (7,694 ) 8 (3 ) (7,705 )
Income tax (benefit) expense (9 ) 1
— (10 )
Net (loss) income from continuing operations (7,685 ) 7 (3 ) (7,695 )
Net loss attributable to noncontrolling interest 61 47
— 14
Net (loss) income from continuing operations attributable to Gaiam,
Inc. $ (7,624 ) $ 54 $ (3 ) $ (7,681 )
Net loss from continuing operations per share:
Basic and Diluted $ (0.31 ) $ (0.31 )
Weighted-average shares outstanding:
Basic and Diluted 24,531 24,531
(a) Represents the revenues and expenses
excluding certain fixed overhead costs of Natural Habitat included
in Gaiam’s historical financial statements.
(b) Operating expenses are increased to
reverse the impact of a human resources service allocation to
Natural Habitat from Gaiam.
(c) Results are consolidated then
adjusted for noncontrolling interests. Gaiam owned 51.4% of Natural
Habitat.
Unaudited Pro Forma Condensed Consolidated
Financial Information Gaiam, Inc. Unaudited Pro Forma Condensed Consolidated
Statement of Operations Year Ending December 31, 2015 (in thousands, except per share data)
Gaiam Less: Pro Forma Notes Pro Forma
Net revenues $ 188,018 $ 43,514 $
— $ 144,504
Cost of goods sold 103,249 27,544
— 75,705
Gross profit 84,769 15,970
— 68,799
Selling, general, and administrative 80,588 12,126 10 (b) 68,472
Income (loss) from operations 4,181 3,844 (10 ) 327
Interest and other income (expense) (1,406 ) (1,168 )
— (238 )
Loss from equity method investments (465 )
—
— (465 )
Income (loss) before income taxes 2,310 2,676 (10 ) (376 )
Income tax expense (benefit) 1,219 1,154
— 65
Net income (loss) from continuing operations 1,091 1,522 (10 ) (441 )
Net income attributable to noncontrolling interest (694 ) (672 )
— (22 )
Net income (loss) from continuing operations attributable to Gaiam,
Inc. $ 397 $ 850 $ (10 ) $ (463 )
Net income (loss) from continuing operations per share:
Basic and Diluted $ 0.02 $ (0.02 )
Weighted-average shares outstanding:
Basic 24,510 24,510
Diluted 24,612 24,612
(a) Represents the revenues and expenses
excluding certain fixed overhead costs of Natural Habitat included
in Gaiam’s historical financial statements.
(b) Operating expenses are increased to
reverse the impact of a human resources service allocation to
Natural Habitat from Gaiam.
(c) Results are consolidated then
adjusted for noncontrolling interests. Gaiam owned 51.4% of Natural
Habitat.
Unaudited Pro Forma Condensed Consolidated
Financial Information Gaiam, Inc. Unaudited Pro Forma Condensed Consolidated
Balance Sheet As of March 31, 2016 (in thousands)
Gaiam Less: Pro Forma Notes Pro Forma
Cash $ 11,228 $ 3,951 $ 11,050 (b) $ 18,327
Accounts receivable, net 13,002 389
— 12,613
Inventory, less allowances 16,847
—
— 16,847
Other current assets 14,351 8,714 5,637
Total current assets 55,428 13,054 11,050 53,424
Property and equipment, net 25,590 1,418
— 24,172
Media library, net 9,348
—
— 9,348
Goodwill 15,448 3,384
— 12,064
Other intangibles, net 782 75
— 707
Other assets 4,160 423
— 3,737
Total assets $ 110,756 $ 18,354 $ 11,050 $ 103,452
Accounts payable $ 10,437 $ 2,615 $
— $ 7,822
Accrued liabilities 20,779 13,310 544 (c) 8,013
Total current liabilities 31,216 15,925 544 15,835
Total Gaiam, Inc. shareholders’ equity 76,743 1,501 10,506 (d) 85,748
Noncontrolling interest 2,797 928
— 1,869
Total equity 79,540 2,429 10,506 87,617
Total liabilities and equity $ 110,756 $ 18,354 $ 11,050 $ 103,452
(a) Represents the assets, liabilities,
and equity attributable to Natural Habitat included in
Gaiam’s historical financial statements.
(b) Cash is adjusted to reflect the $11.0
million estimated net proceeds from the sale.
(c) Accrued liabilities have been
adjusted to reflect the accrual of estimated nonrecurring costs
directly related to the disposition (not paid in close).
(d) Equity is adjusted to reflect the
estimated net gain of $9.0 million on the sale of Natural Habitat.
We expect that there will be minimal income taxes on the gain due
to utilization of our net operating losses.</t>
  </si>
  <si>
    <t>Organization, Nature of Operations, and Principles of Consolidation (Policies)</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cent Accounting Pronouncements</t>
  </si>
  <si>
    <t>Recent Accounting Pronouncements
The Financial Accounting Standards Board issued Accounting
Standards Update (“ASU”) No. 2015-17, Income Taxes -
Balance Sheet Classification of Deferred Taxes (Topic 740). The
amendments under the new guidance require that deferred tax
liabilities and assets be classified as noncurrent in a classified
statement of financial position. The guidance is effective for
consolidated financial statements issued for annual periods
beginning after December 15, 2016, and interim periods within those
annual periods. Earlier application is permitted for all entities
as of the beginning of an interim or annual reporting period. The
new ASU is not expected to have a material impact on our reported
financial position or results of operations.</t>
  </si>
  <si>
    <t>Derivatives (Tables)</t>
  </si>
  <si>
    <t>Notional amounts and gross fair values for derivative instruments without hedge accounting designation</t>
  </si>
  <si>
    <t>Total notional amounts and gross fair values for derivative
instruments without hedge accounting designation were as follows as
of March 31, 2016:
March 31, 2016 December 31, 2015
(in thousands) Notional Fair Value Notional Fair Value of
Currency forward contracts
Canadian dollars $ 10,701 $ 309 $ 4,200 $ (246 )
Other currencies 1,435 44 1,372 (83 )
$ 12,136 $ 353 5,572 (329 )
Currency option contracts
Canadian dollars
—
— 8,514 (252 )
Total $ 12,136 $ 353 $ 14,086 $ (581 )</t>
  </si>
  <si>
    <t>Equity (Tables)</t>
  </si>
  <si>
    <t>Summary of Reconciliation of Carrying Amount of Total Equity</t>
  </si>
  <si>
    <t>The following is a reconciliation from December 31, 2015 to
March 31, 2016 of the carrying amount of total equity, equity
attributable to Gaiam, Inc., and equity attributable to the
noncontrolling interest.
Gaiam, Inc. Shareholders
(in thousands) Total Comprehensive Accumulated Accumulated Class A Paid-in Noncontrolling
Balance at December 31, 2015 $ 88,793 $ (88,035 ) $ (399 ) $ 3 $ 172,371 $ 4,853
Issuance of Gaiam, Inc. common stock for stock option exercises and
share-based compensation 301
—
—
— 301
—
Dividends paid to noncontrolling interest (1,944 )
—
—
—
— (1,944 )
Comprehensive loss:
Net (loss) income (7,685 ) (7,685 ) (7,624 )
—
—
— (61 )
Foreign currency translation adjustment, net of taxes of $32 75 75
— 126
—
— (51 )
Comprehensive loss $ (7,610 )
Balance at March 31, 2016 $ 79,540 $ (95,659 ) $ (273 ) $ 3 $ 172,672 $ 2,797</t>
  </si>
  <si>
    <t>Net Loss Per Share Attributable To Gaiam, Inc. Common Shareholders (Tables)</t>
  </si>
  <si>
    <t>Computation of Basic and Diluted Net Loss Per Share Attributable to Gaiam, Inc. Common Shareholders</t>
  </si>
  <si>
    <t>The following table sets forth the computation of basic and diluted
net loss per share attributable to Gaiam, Inc. common
shareholders:
Three Months Ended
(in thousands, except per share data) 2016 2015
Net loss attributable to Gaiam, Inc. common shareholders:
Loss from continuing operations $ (7,624 ) $ (3,426 )
Loss from discontinued operations
— (466 )
Net loss attributable to Gaiam, Inc. $ (7,624 ) $ (3,892 )
Weighted average shares for basic and diluted net loss per
share 24,531 24,490
Net loss per share attributable to Gaiam, Inc. common
shareholders—basic and diluted:
Loss from continuing operations $ (0.31 ) $ (0.14 )
Loss from discontinued operations $
— $ (0.02 )
Basic and diluted net loss per share attributable to Gaiam,
Inc. $ (0.31 ) $ (0.16 )</t>
  </si>
  <si>
    <t>Segment Information (Tables)</t>
  </si>
  <si>
    <t>Financial Information for Segments</t>
  </si>
  <si>
    <t>Financial information for our segments is as follows:
Three Months Ended
(in thousands) 2016 2015
Net revenue:
Gaiam Brand $ 31,497 $ 34,532
Gaia 3,830 3,106
Consolidated net revenue 35,327 37,638
Contribution loss:
Gaiam Brand (3,468 ) (53 )
Gaia (3,449 ) (2,359 )
Segment contribution loss (6,917 ) (2,412 )
Other unallocated corporate expenses (1,286 ) (473 )
Consolidated contribution loss (8,203 ) (2,885 )
Reconciliation of contribution loss to net loss attributable to
Gaiam, Inc.:
Interest and other income (expense), net 509 (484 )
Income tax benefit (expense) 9 (49 )
Loss from discontinued operations
— (466 )
Net loss (income) attributable to noncontrolling interest 61 (8 )
Net loss attributable to Gaiam, Inc. $ (7,624 ) $ (3,892 )</t>
  </si>
  <si>
    <t>Subsequent Events (Tables)</t>
  </si>
  <si>
    <t>Unaudited Pro Forma Condensed Consolidated Statement of Operations</t>
  </si>
  <si>
    <t>Gaiam, Inc. Unaudited Pro Forma Condensed Consolidated
Statement of Operations Quarter Ending March 31, 2016 (in thousands, except per share data)
Gaiam Less: Pro Forma Notes Pro Forma
Net revenues $ 35,327 $ 9,585 $
— $ 25,742
Cost of goods sold 18,937 6,312
— 12,625
Gross profit 16,390 3,273
— 13,117
Selling, general, and administrative 24,593 4,209 3 (b) 20,387
Loss from operations (8,203 ) (936 ) (3 ) (7,270 )
Interest and other income (expense) 509 944
— (435 )
(Loss) income before income taxes (7,694 ) 8 (3 ) (7,705 )
Income tax (benefit) expense (9 ) 1
— (10 )
Net (loss) income from continuing operations (7,685 ) 7 (3 ) (7,695 )
Net loss attributable to noncontrolling interest 61 47
— 14
Net (loss) income from continuing operations attributable to Gaiam,
Inc. $ (7,624 ) $ 54 $ (3 ) $ (7,681 )
Net loss from continuing operations per share:
Basic and Diluted $ (0.31 ) $ (0.31 )
Weighted-average shares outstanding:
Basic and Diluted 24,531 24,531
(a) Represents the revenues and expenses
excluding certain fixed overhead costs of Natural Habitat included
in Gaiam’s historical financial statements.
(b) Operating expenses are increased to
reverse the impact of a human resources service allocation to
Natural Habitat from Gaiam.
(c) Results are consolidated then
adjusted for noncontrolling interests. Gaiam owned 51.4% of Natural
Habitat.
Unaudited Pro Forma Condensed Consolidated
Financial Information Gaiam, Inc. Unaudited Pro Forma Condensed Consolidated
Statement of Operations Year Ending December 31, 2015 (in thousands, except per share data)
Gaiam Less: Pro Forma Notes Pro Forma
Net revenues $ 188,018 $ 43,514 $
— $ 144,504
Cost of goods sold 103,249 27,544
— 75,705
Gross profit 84,769 15,970
— 68,799
Selling, general, and administrative 80,588 12,126 10 (b) 68,472
Income (loss) from operations 4,181 3,844 (10 ) 327
Interest and other income (expense) (1,406 ) (1,168 )
— (238 )
Loss from equity method investments (465 )
—
— (465 )
Income (loss) before income taxes 2,310 2,676 (10 ) (376 )
Income tax expense (benefit) 1,219 1,154
— 65
Net income (loss) from continuing operations 1,091 1,522 (10 ) (441 )
Net income attributable to noncontrolling interest (694 ) (672 )
— (22 )
Net income (loss) from continuing operations attributable to Gaiam,
Inc. $ 397 $ 850 $ (10 ) $ (463 )
Net income (loss) from continuing operations per share:
Basic and Diluted $ 0.02 $ (0.02 )
Weighted-average shares outstanding:
Basic 24,510 24,510
Diluted 24,612 24,612
(a) Represents the revenues and expenses
excluding certain fixed overhead costs of Natural Habitat included
in Gaiam’s historical financial statements.
(b) Operating expenses are increased to
reverse the impact of a human resources service allocation to
Natural Habitat from Gaiam.
(c) Results are consolidated then
adjusted for noncontrolling interests. Gaiam owned 51.4% of Natural
Habitat.</t>
  </si>
  <si>
    <t>Unaudited Pro Forma Condensed Consolidated Balance Sheet</t>
  </si>
  <si>
    <t>Gaiam, Inc. Unaudited Pro Forma Condensed Consolidated
Balance Sheet As of March 31, 2016 (in thousands)
Gaiam Less: Pro Forma Notes Pro Forma
Cash $ 11,228 $ 3,951 $ 11,050 (b) $ 18,327
Accounts receivable, net 13,002 389
— 12,613
Inventory, less allowances 16,847
—
— 16,847
Other current assets 14,351 8,714 5,637
Total current assets 55,428 13,054 11,050 53,424
Property and equipment, net 25,590 1,418
— 24,172
Media library, net 9,348
—
— 9,348
Goodwill 15,448 3,384
— 12,064
Other intangibles, net 782 75
— 707
Other assets 4,160 423
— 3,737
Total assets $ 110,756 $ 18,354 $ 11,050 $ 103,452
Accounts payable $ 10,437 $ 2,615 $
— $ 7,822
Accrued liabilities 20,779 13,310 544 (c) 8,013
Total current liabilities 31,216 15,925 544 15,835
Total Gaiam, Inc. shareholders’ equity 76,743 1,501 10,506 (d) 85,748
Noncontrolling interest 2,797 928
— 1,869
Total equity 79,540 2,429 10,506 87,617
Total liabilities and equity $ 110,756 $ 18,354 $ 11,050 $ 103,452
(a) Represents the assets, liabilities,
and equity attributable to Natural Habitat included in
Gaiam’s historical financial statements.
(b) Cash is adjusted to reflect the $11.0
million estimated net proceeds from the sale.
(c) Accrued liabilities have been
adjusted to reflect the accrual of estimated nonrecurring costs
directly related to the disposition (not paid in close).
(d) Equity is adjusted to reflect the
estimated net gain of $9.0 million on the sale of Natural Habitat.
We expect that there will be minimal income taxes on the gain due
to utilization of our net operating losses.</t>
  </si>
  <si>
    <t>Spin-off of Gaia - Additional Information (Detail)</t>
  </si>
  <si>
    <t>Jan. 01, 2015</t>
  </si>
  <si>
    <t>Boulder Ev</t>
  </si>
  <si>
    <t>Restructuring and Related Activities [Abstract]</t>
  </si>
  <si>
    <t>Membership interest</t>
  </si>
  <si>
    <t>100.00%</t>
  </si>
  <si>
    <t>Joint Venture - Additional Information (Detail) - USD ($) $ in Thousands</t>
  </si>
  <si>
    <t>12 Months Ended</t>
  </si>
  <si>
    <t>Schedule of Equity Method Investments [Line Items]</t>
  </si>
  <si>
    <t>Percentage of Interest in partnership</t>
  </si>
  <si>
    <t>49.00%</t>
  </si>
  <si>
    <t>Loss from partnership venture</t>
  </si>
  <si>
    <t>Credit Facility - Additional Information (Detail) - USD ($)</t>
  </si>
  <si>
    <t>Line of Credit Facility [Line Items]</t>
  </si>
  <si>
    <t>Repayments of lines of credit</t>
  </si>
  <si>
    <t>Revolving Line of Credit</t>
  </si>
  <si>
    <t>Line of credit, maximum borrowing capacity</t>
  </si>
  <si>
    <t>Line of credit facility, amount outstanding</t>
  </si>
  <si>
    <t>Revolving Line of Credit | Prime Rate</t>
  </si>
  <si>
    <t>Basis spread on variable interest rate</t>
  </si>
  <si>
    <t>3.25%</t>
  </si>
  <si>
    <t>Derivative - Additional Information (Detail)</t>
  </si>
  <si>
    <t>Mar. 31, 2016USD ($)</t>
  </si>
  <si>
    <t>Derivative [Line Items]</t>
  </si>
  <si>
    <t>Gain recognized on currency derivatives without hedge</t>
  </si>
  <si>
    <t>Derivative outstanding amount</t>
  </si>
  <si>
    <t>Derivative maturity period</t>
  </si>
  <si>
    <t>12 months</t>
  </si>
  <si>
    <t>Derivative maturities, next twelve months</t>
  </si>
  <si>
    <t>Notional Amounts and Gross Fair Values for Derivative Instruments without Hedge Accounting Designation (Detail) - USD ($)</t>
  </si>
  <si>
    <t>Notional Amount</t>
  </si>
  <si>
    <t>Not Designated as Hedging Instrument</t>
  </si>
  <si>
    <t>Fair value of current assets</t>
  </si>
  <si>
    <t>Fair value of current liabilities</t>
  </si>
  <si>
    <t>Not Designated as Hedging Instrument | Forward Contracts [Member]</t>
  </si>
  <si>
    <t>Not Designated as Hedging Instrument | Forward Contracts [Member] | Canada, Dollars</t>
  </si>
  <si>
    <t>Not Designated as Hedging Instrument | Forward Contracts [Member] | Other Currencies</t>
  </si>
  <si>
    <t>Not Designated as Hedging Instrument | Options Held [Member] | Canada, Dollars</t>
  </si>
  <si>
    <t>Equity - Additional Information (Detail) - Class A Common Stock</t>
  </si>
  <si>
    <t>Mar. 31, 2016shares</t>
  </si>
  <si>
    <t>Equity [Line Items]</t>
  </si>
  <si>
    <t>Issuance of common stock options exercises</t>
  </si>
  <si>
    <t>Long-Term Incentive Plan 2009</t>
  </si>
  <si>
    <t>Issuance of shares for compensation</t>
  </si>
  <si>
    <t>Summary of Reconciliation of Carrying Amount of Total Equity (Detail) - USD ($) $ in Thousands</t>
  </si>
  <si>
    <t>Beginning Balance</t>
  </si>
  <si>
    <t>Issuance of Gaiam, Inc. common stock for stock option exercises and share-based compensation</t>
  </si>
  <si>
    <t>Comprehensive loss:</t>
  </si>
  <si>
    <t>Net (loss) income</t>
  </si>
  <si>
    <t>Foreign currency translation adjustment, net of taxes of $32</t>
  </si>
  <si>
    <t>Ending Balance</t>
  </si>
  <si>
    <t>Comprehensive Loss</t>
  </si>
  <si>
    <t>Accumulated Deficit</t>
  </si>
  <si>
    <t>Accumulated Other Comprehensive Loss</t>
  </si>
  <si>
    <t>Class A and Class B Common Stock</t>
  </si>
  <si>
    <t>Paid-in Capital</t>
  </si>
  <si>
    <t>Noncontrolling Interest</t>
  </si>
  <si>
    <t>Summary of Reconciliation of Carrying Amount of Total Equity (Parenthetical) (Detail) $ in Thousands</t>
  </si>
  <si>
    <t>Foreign currency translation adjustment, taxes</t>
  </si>
  <si>
    <t>Share-Based Payments - Additional Information (Detail) - USD ($)</t>
  </si>
  <si>
    <t>Share-based Compensation Arrangement by Share-based Payment Award [Line Items]</t>
  </si>
  <si>
    <t>Stock compensation expense</t>
  </si>
  <si>
    <t>Net Loss Per Share Attributable to Gaiam, Inc. Common Shareholders - Additional Information (Detail) - shares</t>
  </si>
  <si>
    <t>Reconciliation Of Earning Per Share Statement [Line Items]</t>
  </si>
  <si>
    <t>Common stock shares excluded from computation of dilutive earnings per share</t>
  </si>
  <si>
    <t>Computation of Basic and Diluted Net Loss Per Share Attributable to Gaiam, Inc. Common Shareholders (Detail) - USD ($) $ / shares in Units, shares in Thousands, $ in Thousands</t>
  </si>
  <si>
    <t>Net loss attributable to Gaiam, Inc. common shareholders:</t>
  </si>
  <si>
    <t>Loss from continuing operations</t>
  </si>
  <si>
    <t>Weighted average shares for basic and diluted net loss per share</t>
  </si>
  <si>
    <t>Basic and diluted net loss per share attributable to Gaiam, Inc.</t>
  </si>
  <si>
    <t>Income Taxes - Additional Information (Detail) - USD ($) $ in Thousands</t>
  </si>
  <si>
    <t>Income Taxes [Line Items]</t>
  </si>
  <si>
    <t>Net operating loss</t>
  </si>
  <si>
    <t>Federal [Member]</t>
  </si>
  <si>
    <t>State [Member]</t>
  </si>
  <si>
    <t>Segment Information - Additional Information (Detail)</t>
  </si>
  <si>
    <t>Mar. 31, 2016Segment</t>
  </si>
  <si>
    <t>Segment Reporting Information [Line Items]</t>
  </si>
  <si>
    <t>Number of reportable segments</t>
  </si>
  <si>
    <t>Financial Information for Segments (Detail) - USD ($) $ in Thousands</t>
  </si>
  <si>
    <t>Consolidated net revenue</t>
  </si>
  <si>
    <t>Consolidated contribution loss</t>
  </si>
  <si>
    <t>Reconciliation of contribution loss to net loss attributable to Gaiam, Inc.:</t>
  </si>
  <si>
    <t>Income tax benefit (expense)</t>
  </si>
  <si>
    <t>Continuing operations</t>
  </si>
  <si>
    <t>Gaia Segment</t>
  </si>
  <si>
    <t>Gaiam Brand</t>
  </si>
  <si>
    <t>Other unallocated corporate expenses</t>
  </si>
  <si>
    <t>Commitments and Contingencies - Additional Information (Detail) $ in Millions</t>
  </si>
  <si>
    <t>Mar. 31, 2015USD ($)</t>
  </si>
  <si>
    <t>Loss Contingencies [Line Items]</t>
  </si>
  <si>
    <t>Legal cost</t>
  </si>
  <si>
    <t>Exit Activity Costs - Additional Information (Detail) $ in Millions</t>
  </si>
  <si>
    <t>Schedule of Accrued Liabilities [Line Items]</t>
  </si>
  <si>
    <t>Termination benefits</t>
  </si>
  <si>
    <t>Subsequent Events - Additional Information (Detail) - Subsequent Event - Gaiam Brand Business [Member] - USD ($) $ in Thousands, shares in Millions</t>
  </si>
  <si>
    <t>May. 04, 2016</t>
  </si>
  <si>
    <t>May. 10, 2016</t>
  </si>
  <si>
    <t>Subsequent Event [Line Items]</t>
  </si>
  <si>
    <t>Sale of assets and liabilities</t>
  </si>
  <si>
    <t>Proceeds from sale of subsidiary</t>
  </si>
  <si>
    <t>Tender Offer</t>
  </si>
  <si>
    <t>Maximum number of common stock and vested stock options for tender offer</t>
  </si>
  <si>
    <t>Subsequent Events - Unaudited Pro Forma Condensed Consolidated Statement of Operations (Detail) - USD ($) $ / shares in Units, shares in Thousands, $ in Thousands</t>
  </si>
  <si>
    <t>Condensed Financial Statements, Captions [Line Items]</t>
  </si>
  <si>
    <t>Net revenues</t>
  </si>
  <si>
    <t>Selling, general, and administrative</t>
  </si>
  <si>
    <t>Interest and other income (expense)</t>
  </si>
  <si>
    <t>Income tax expense (benefit)</t>
  </si>
  <si>
    <t>Net income (loss) from continuing operations</t>
  </si>
  <si>
    <t>Net (Income) loss attributable to noncontrolling interest</t>
  </si>
  <si>
    <t>Net income (loss) from continuing operations per share:</t>
  </si>
  <si>
    <t>Loss from equity method investments</t>
  </si>
  <si>
    <t>Basic</t>
  </si>
  <si>
    <t>Diluted</t>
  </si>
  <si>
    <t>Pro Forma Adjustments (Disposition of Natural Habitat)</t>
  </si>
  <si>
    <t>Pro Forma Results (Adjusted for Disposition of Natural Habitat)</t>
  </si>
  <si>
    <t>Less: Natural Habitat Historical Financial Statements</t>
  </si>
  <si>
    <t>[2],[3]</t>
  </si>
  <si>
    <t>[1],[2],[3]</t>
  </si>
  <si>
    <t>Operating expenses are increased to reverse the impact of a human resources service allocation to Natural Habitat from Gaiam.</t>
  </si>
  <si>
    <t>Represents the revenues and expenses excluding certain fixed overhead costs of Natural Habitat included in Gaiam's historical financial statements.</t>
  </si>
  <si>
    <t>Results are consolidated then adjusted for noncontrolling interests. Gaiam owned 51.4% of Natural Habitat.</t>
  </si>
  <si>
    <t>Subsequent Events - Unaudited Pro Forma Condensed Consolidated Statement of Operations (Parenthetical) (Detail)</t>
  </si>
  <si>
    <t>Percentage of noncontrolling interest in subsidiaries</t>
  </si>
  <si>
    <t>51.40%</t>
  </si>
  <si>
    <t>Subsequent Events - Unaudited Pro Forma Condensed Consolidated Balance Sheet (Detail) - USD ($) $ in Thousands</t>
  </si>
  <si>
    <t>[2],[4]</t>
  </si>
  <si>
    <t>Less: Natural Habitat Historical Financial Statements | Pro Forma Adjustments (Disposition of Natural Habitat)</t>
  </si>
  <si>
    <t>Subsequent Events - Unaudited Pro Forma Condensed Consolidated Balance Sheet (Parenthetical) (Detail) - USD ($) $ in Thousands</t>
  </si>
  <si>
    <t>Cash adjusted to estimate net proceeds from the sale</t>
  </si>
  <si>
    <t>Equity adjusted to estimate net gain on the sale</t>
  </si>
  <si>
    <t>Pro Forma Adjustments (Disposition of Natural Habitat) | Less: Natural Habitat Historical Financial Stateme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89872</v>
      </c>
    </row>
    <row spans="1:3" r="12">
      <c t="s" s="4" r="A12">
        <v>19</v>
      </c>
      <c t="s" s="4" r="B12">
        <v>20</v>
      </c>
    </row>
    <row spans="1:3" r="13">
      <c t="s" s="4" r="A13">
        <v>21</v>
      </c>
      <c t="s" s="4" r="B13">
        <v>22</v>
      </c>
    </row>
    <row spans="1:3" r="14">
      <c t="s" s="4" r="A14">
        <v>23</v>
      </c>
    </row>
    <row spans="1:3" r="15">
      <c t="s" s="3" r="A15">
        <v>4</v>
      </c>
    </row>
    <row spans="1:3" r="16">
      <c t="s" s="4" r="A16">
        <v>24</v>
      </c>
      <c t="n" s="6" r="C16">
        <v>19141888</v>
      </c>
    </row>
    <row spans="1:3" r="17">
      <c t="s" s="4" r="A17">
        <v>25</v>
      </c>
    </row>
    <row spans="1:3" r="18">
      <c t="s" s="3" r="A18">
        <v>4</v>
      </c>
    </row>
    <row spans="1:3" r="19">
      <c t="s" s="4" r="A19">
        <v>24</v>
      </c>
      <c t="n" s="6" r="C19">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136</v>
      </c>
      <c t="s" s="2" r="B1">
        <v>1</v>
      </c>
    </row>
    <row spans="1:2" r="2">
      <c t="s" s="2" r="B2">
        <v>2</v>
      </c>
    </row>
    <row spans="1:2" r="3">
      <c t="s" s="4" r="A3">
        <v>136</v>
      </c>
      <c t="s" s="4" r="B3">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38</v>
      </c>
      <c t="s" s="2" r="B1">
        <v>1</v>
      </c>
    </row>
    <row spans="1:2" r="2">
      <c t="s" s="2" r="B2">
        <v>2</v>
      </c>
    </row>
    <row spans="1:2" r="3">
      <c t="s" s="4" r="A3">
        <v>138</v>
      </c>
      <c t="s" s="4" r="B3">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s="1" r="A1">
        <v>140</v>
      </c>
      <c t="s" s="2" r="B1">
        <v>1</v>
      </c>
    </row>
    <row spans="1:2" r="2">
      <c t="s" s="2" r="B2">
        <v>2</v>
      </c>
    </row>
    <row spans="1:2" r="3">
      <c t="s" s="4" r="A3">
        <v>140</v>
      </c>
      <c t="s" s="4" r="B3">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3"/>
    <col customWidth="1" max="2" min="2" width="80"/>
    <col customWidth="1" max="3" min="3" width="8"/>
    <col customWidth="1" max="4" min="4" width="14"/>
  </cols>
  <sheetData>
    <row spans="1:4" r="1">
      <c t="s" s="1" r="A1">
        <v>26</v>
      </c>
      <c t="s" s="2" r="B1">
        <v>2</v>
      </c>
      <c t="s" s="2" r="D1">
        <v>27</v>
      </c>
    </row>
    <row spans="1:4" r="2">
      <c t="s" s="3" r="A2">
        <v>28</v>
      </c>
    </row>
    <row spans="1:4" r="3">
      <c t="s" s="4" r="A3">
        <v>29</v>
      </c>
      <c t="n" s="7" r="B3">
        <v>11228</v>
      </c>
      <c t="s" s="4" r="C3">
        <v>30</v>
      </c>
      <c t="n" s="7" r="D3">
        <v>13772</v>
      </c>
    </row>
    <row spans="1:4" r="4">
      <c t="s" s="4" r="A4">
        <v>31</v>
      </c>
      <c t="n" s="6" r="B4">
        <v>13002</v>
      </c>
      <c t="n" s="6" r="D4">
        <v>26999</v>
      </c>
    </row>
    <row spans="1:4" r="5">
      <c t="s" s="4" r="A5">
        <v>32</v>
      </c>
      <c t="n" s="6" r="B5">
        <v>16847</v>
      </c>
      <c t="n" s="6" r="D5">
        <v>17303</v>
      </c>
    </row>
    <row spans="1:4" r="6">
      <c t="s" s="4" r="A6">
        <v>33</v>
      </c>
      <c t="n" s="6" r="B6">
        <v>14351</v>
      </c>
      <c t="n" s="6" r="D6">
        <v>14843</v>
      </c>
    </row>
    <row spans="1:4" r="7">
      <c t="s" s="4" r="A7">
        <v>34</v>
      </c>
      <c t="n" s="6" r="B7">
        <v>55428</v>
      </c>
      <c t="n" s="6" r="D7">
        <v>72917</v>
      </c>
    </row>
    <row spans="1:4" r="8">
      <c t="s" s="4" r="A8">
        <v>35</v>
      </c>
      <c t="n" s="6" r="B8">
        <v>25590</v>
      </c>
      <c t="n" s="6" r="D8">
        <v>25046</v>
      </c>
    </row>
    <row spans="1:4" r="9">
      <c t="s" s="4" r="A9">
        <v>36</v>
      </c>
      <c t="n" s="6" r="B9">
        <v>9348</v>
      </c>
      <c t="n" s="6" r="D9">
        <v>9117</v>
      </c>
    </row>
    <row spans="1:4" r="10">
      <c t="s" s="4" r="A10">
        <v>37</v>
      </c>
      <c t="n" s="6" r="B10">
        <v>15448</v>
      </c>
      <c t="n" s="6" r="D10">
        <v>15448</v>
      </c>
    </row>
    <row spans="1:4" r="11">
      <c t="s" s="4" r="A11">
        <v>38</v>
      </c>
      <c t="n" s="6" r="B11">
        <v>782</v>
      </c>
      <c t="n" s="6" r="D11">
        <v>866</v>
      </c>
    </row>
    <row spans="1:4" r="12">
      <c t="s" s="4" r="A12">
        <v>39</v>
      </c>
      <c t="n" s="6" r="B12">
        <v>4160</v>
      </c>
      <c t="n" s="6" r="D12">
        <v>5148</v>
      </c>
    </row>
    <row spans="1:4" r="13">
      <c t="s" s="4" r="A13">
        <v>40</v>
      </c>
      <c t="n" s="6" r="B13">
        <v>110756</v>
      </c>
      <c t="n" s="6" r="D13">
        <v>128542</v>
      </c>
    </row>
    <row spans="1:4" r="14">
      <c t="s" s="3" r="A14">
        <v>41</v>
      </c>
    </row>
    <row spans="1:4" r="15">
      <c t="s" s="4" r="A15">
        <v>42</v>
      </c>
      <c t="n" s="6" r="B15">
        <v>10437</v>
      </c>
      <c t="n" s="6" r="D15">
        <v>19384</v>
      </c>
    </row>
    <row spans="1:4" r="16">
      <c t="s" s="4" r="A16">
        <v>43</v>
      </c>
      <c t="n" s="6" r="B16">
        <v>20779</v>
      </c>
      <c t="s" s="4" r="C16">
        <v>44</v>
      </c>
      <c t="n" s="6" r="D16">
        <v>20365</v>
      </c>
    </row>
    <row spans="1:4" r="17">
      <c t="s" s="4" r="A17">
        <v>45</v>
      </c>
      <c t="n" s="7" r="B17">
        <v>31216</v>
      </c>
      <c t="n" s="7" r="D17">
        <v>39749</v>
      </c>
    </row>
    <row spans="1:4" r="18">
      <c t="s" s="4" r="A18">
        <v>46</v>
      </c>
      <c t="s" s="4" r="B18">
        <v>47</v>
      </c>
      <c t="s" s="4" r="D18">
        <v>47</v>
      </c>
    </row>
    <row spans="1:4" r="19">
      <c t="s" s="3" r="A19">
        <v>48</v>
      </c>
    </row>
    <row spans="1:4" r="20">
      <c t="s" s="4" r="A20">
        <v>49</v>
      </c>
      <c t="n" s="7" r="B20">
        <v>172672</v>
      </c>
      <c t="n" s="7" r="D20">
        <v>172371</v>
      </c>
    </row>
    <row spans="1:4" r="21">
      <c t="s" s="4" r="A21">
        <v>50</v>
      </c>
      <c t="n" s="6" r="B21">
        <v>-273</v>
      </c>
      <c t="n" s="6" r="D21">
        <v>-399</v>
      </c>
    </row>
    <row spans="1:4" r="22">
      <c t="s" s="4" r="A22">
        <v>51</v>
      </c>
      <c t="n" s="6" r="B22">
        <v>-95659</v>
      </c>
      <c t="n" s="6" r="D22">
        <v>-88035</v>
      </c>
    </row>
    <row spans="1:4" r="23">
      <c t="s" s="4" r="A23">
        <v>52</v>
      </c>
      <c t="n" s="6" r="B23">
        <v>76743</v>
      </c>
      <c t="s" s="4" r="C23">
        <v>53</v>
      </c>
      <c t="n" s="6" r="D23">
        <v>83940</v>
      </c>
    </row>
    <row spans="1:4" r="24">
      <c t="s" s="4" r="A24">
        <v>54</v>
      </c>
      <c t="n" s="6" r="B24">
        <v>2797</v>
      </c>
      <c t="n" s="6" r="D24">
        <v>4853</v>
      </c>
    </row>
    <row spans="1:4" r="25">
      <c t="s" s="4" r="A25">
        <v>55</v>
      </c>
      <c t="n" s="6" r="B25">
        <v>79540</v>
      </c>
      <c t="n" s="6" r="D25">
        <v>88793</v>
      </c>
    </row>
    <row spans="1:4" r="26">
      <c t="s" s="4" r="A26">
        <v>56</v>
      </c>
      <c t="n" s="6" r="B26">
        <v>110756</v>
      </c>
      <c t="n" s="6" r="D26">
        <v>128542</v>
      </c>
    </row>
    <row spans="1:4" r="27">
      <c t="s" s="4" r="A27">
        <v>23</v>
      </c>
    </row>
    <row spans="1:4" r="28">
      <c t="s" s="3" r="A28">
        <v>48</v>
      </c>
    </row>
    <row spans="1:4" r="29">
      <c t="s" s="4" r="A29">
        <v>57</v>
      </c>
      <c t="n" s="6" r="B29">
        <v>2</v>
      </c>
      <c t="n" s="6" r="D29">
        <v>2</v>
      </c>
    </row>
    <row spans="1:4" r="30">
      <c t="s" s="4" r="A30">
        <v>25</v>
      </c>
    </row>
    <row spans="1:4" r="31">
      <c t="s" s="3" r="A31">
        <v>48</v>
      </c>
    </row>
    <row spans="1:4" r="32">
      <c t="s" s="4" r="A32">
        <v>57</v>
      </c>
      <c t="n" s="7" r="B32">
        <v>1</v>
      </c>
      <c t="n" s="7" r="D32">
        <v>1</v>
      </c>
    </row>
    <row spans="1:4" r="33">
      <c t="n" r="A33"/>
    </row>
    <row spans="1:4" r="34">
      <c t="s" s="4" r="A34">
        <v>58</v>
      </c>
      <c t="s" s="4" r="B34">
        <v>59</v>
      </c>
    </row>
    <row spans="1:4" r="35">
      <c t="s" s="4" r="A35">
        <v>60</v>
      </c>
      <c t="s" s="4" r="B35">
        <v>61</v>
      </c>
    </row>
    <row spans="1:4" r="36">
      <c t="s" s="4" r="A36">
        <v>44</v>
      </c>
      <c t="s" s="4" r="B36">
        <v>62</v>
      </c>
    </row>
    <row spans="1:4" r="37">
      <c t="s" s="4" r="A37">
        <v>53</v>
      </c>
      <c t="s" s="4" r="B37">
        <v>63</v>
      </c>
    </row>
  </sheetData>
  <mergeCells count="6">
    <mergeCell ref="B1:C1"/>
    <mergeCell ref="A33:D33"/>
    <mergeCell ref="B34:D34"/>
    <mergeCell ref="B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4" r="A3">
        <v>159</v>
      </c>
      <c t="s" s="4" r="B3">
        <v>160</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166</v>
      </c>
      <c t="s" s="2" r="B1">
        <v>1</v>
      </c>
    </row>
    <row spans="1:2" r="2">
      <c t="s" s="2" r="B2">
        <v>2</v>
      </c>
    </row>
    <row spans="1:2" r="3">
      <c t="s" s="4" r="A3">
        <v>167</v>
      </c>
      <c t="s" s="4" r="B3">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5</v>
      </c>
      <c t="s" s="2" r="B1">
        <v>1</v>
      </c>
    </row>
    <row spans="1:2" r="2">
      <c t="s" s="2" r="B2">
        <v>2</v>
      </c>
    </row>
    <row spans="1:2" r="3">
      <c t="s" s="4" r="A3">
        <v>176</v>
      </c>
      <c t="s" s="4" r="B3">
        <v>177</v>
      </c>
    </row>
    <row spans="1:2" r="4">
      <c t="s" s="4" r="A4">
        <v>178</v>
      </c>
      <c t="s" s="4" r="B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spans="1:2" r="1">
      <c t="s" s="1" r="A1">
        <v>180</v>
      </c>
      <c t="s" s="2" r="B1">
        <v>181</v>
      </c>
    </row>
    <row spans="1:2" r="2">
      <c t="s" s="4" r="A2">
        <v>182</v>
      </c>
    </row>
    <row spans="1:2" r="3">
      <c t="s" s="3" r="A3">
        <v>183</v>
      </c>
    </row>
    <row spans="1:2" r="4">
      <c t="s" s="4" r="A4">
        <v>184</v>
      </c>
      <c t="s" s="4" r="B4">
        <v>1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186</v>
      </c>
      <c t="s" s="2" r="B1">
        <v>1</v>
      </c>
      <c t="s" s="2" r="D1">
        <v>187</v>
      </c>
    </row>
    <row spans="1:4" r="2">
      <c t="s" s="2" r="B2">
        <v>2</v>
      </c>
      <c t="s" s="2" r="C2">
        <v>70</v>
      </c>
      <c t="s" s="2" r="D2">
        <v>27</v>
      </c>
    </row>
    <row spans="1:4" r="3">
      <c t="s" s="3" r="A3">
        <v>188</v>
      </c>
    </row>
    <row spans="1:4" r="4">
      <c t="s" s="4" r="A4">
        <v>189</v>
      </c>
      <c t="s" s="4" r="B4">
        <v>190</v>
      </c>
    </row>
    <row spans="1:4" r="5">
      <c t="s" s="4" r="A5">
        <v>191</v>
      </c>
      <c t="n" s="7" r="B5">
        <v>-413</v>
      </c>
      <c t="n" s="7" r="C5">
        <v>24</v>
      </c>
      <c t="n" s="7" r="D5">
        <v>-4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192</v>
      </c>
      <c t="s" s="2" r="B1">
        <v>1</v>
      </c>
      <c t="s" s="2" r="C1">
        <v>187</v>
      </c>
    </row>
    <row spans="1:3" r="2">
      <c t="s" s="2" r="B2">
        <v>2</v>
      </c>
      <c t="s" s="2" r="C2">
        <v>27</v>
      </c>
    </row>
    <row spans="1:3" r="3">
      <c t="s" s="3" r="A3">
        <v>193</v>
      </c>
    </row>
    <row spans="1:3" r="4">
      <c t="s" s="4" r="A4">
        <v>194</v>
      </c>
      <c t="n" s="7" r="B4">
        <v>2000000</v>
      </c>
    </row>
    <row spans="1:3" r="5">
      <c t="s" s="4" r="A5">
        <v>195</v>
      </c>
    </row>
    <row spans="1:3" r="6">
      <c t="s" s="3" r="A6">
        <v>193</v>
      </c>
    </row>
    <row spans="1:3" r="7">
      <c t="s" s="4" r="A7">
        <v>196</v>
      </c>
      <c t="n" s="7" r="C7">
        <v>5500000</v>
      </c>
    </row>
    <row spans="1:3" r="8">
      <c t="s" s="4" r="A8">
        <v>197</v>
      </c>
      <c t="n" s="6" r="B8">
        <v>0</v>
      </c>
    </row>
    <row spans="1:3" r="9">
      <c t="s" s="4" r="A9">
        <v>194</v>
      </c>
      <c t="n" s="7" r="B9">
        <v>2000000</v>
      </c>
    </row>
    <row spans="1:3" r="10">
      <c t="s" s="4" r="A10">
        <v>198</v>
      </c>
    </row>
    <row spans="1:3" r="11">
      <c t="s" s="3" r="A11">
        <v>193</v>
      </c>
    </row>
    <row spans="1:3" r="12">
      <c t="s" s="4" r="A12">
        <v>199</v>
      </c>
      <c t="s" s="4" r="C12">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4</v>
      </c>
      <c t="s" s="2" r="B1">
        <v>2</v>
      </c>
      <c t="s" s="2" r="C1">
        <v>27</v>
      </c>
    </row>
    <row spans="1:3" r="2">
      <c t="s" s="4" r="A2">
        <v>23</v>
      </c>
    </row>
    <row spans="1:3" r="3">
      <c t="s" s="4" r="A3">
        <v>65</v>
      </c>
      <c t="n" s="8" r="B3">
        <v>0.0001</v>
      </c>
      <c t="n" s="8" r="C3">
        <v>0.0001</v>
      </c>
    </row>
    <row spans="1:3" r="4">
      <c t="s" s="4" r="A4">
        <v>66</v>
      </c>
      <c t="n" s="6" r="B4">
        <v>150000000</v>
      </c>
      <c t="n" s="6" r="C4">
        <v>150000000</v>
      </c>
    </row>
    <row spans="1:3" r="5">
      <c t="s" s="4" r="A5">
        <v>67</v>
      </c>
      <c t="n" s="6" r="B5">
        <v>19141888</v>
      </c>
      <c t="n" s="6" r="C5">
        <v>19130681</v>
      </c>
    </row>
    <row spans="1:3" r="6">
      <c t="s" s="4" r="A6">
        <v>68</v>
      </c>
      <c t="n" s="6" r="B6">
        <v>19141888</v>
      </c>
      <c t="n" s="6" r="C6">
        <v>19130681</v>
      </c>
    </row>
    <row spans="1:3" r="7">
      <c t="s" s="4" r="A7">
        <v>25</v>
      </c>
    </row>
    <row spans="1:3" r="8">
      <c t="s" s="4" r="A8">
        <v>65</v>
      </c>
      <c t="n" s="8" r="B8">
        <v>0.0001</v>
      </c>
      <c t="n" s="8" r="C8">
        <v>0.0001</v>
      </c>
    </row>
    <row spans="1:3" r="9">
      <c t="s" s="4" r="A9">
        <v>66</v>
      </c>
      <c t="n" s="6" r="B9">
        <v>50000000</v>
      </c>
      <c t="n" s="6" r="C9">
        <v>50000000</v>
      </c>
    </row>
    <row spans="1:3" r="10">
      <c t="s" s="4" r="A10">
        <v>67</v>
      </c>
      <c t="n" s="6" r="B10">
        <v>5400000</v>
      </c>
      <c t="n" s="6" r="C10">
        <v>5400000</v>
      </c>
    </row>
    <row spans="1:3" r="11">
      <c t="s" s="4" r="A11">
        <v>68</v>
      </c>
      <c t="n" s="6" r="B11">
        <v>5400000</v>
      </c>
      <c t="n" s="6" r="C11">
        <v>5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201</v>
      </c>
      <c t="s" s="2" r="B1">
        <v>1</v>
      </c>
    </row>
    <row spans="1:2" r="2">
      <c t="s" s="2" r="B2">
        <v>202</v>
      </c>
    </row>
    <row spans="1:2" r="3">
      <c t="s" s="3" r="A3">
        <v>203</v>
      </c>
    </row>
    <row spans="1:2" r="4">
      <c t="s" s="4" r="A4">
        <v>204</v>
      </c>
      <c t="n" s="7" r="B4">
        <v>900000</v>
      </c>
    </row>
    <row spans="1:2" r="5">
      <c t="s" s="4" r="A5">
        <v>205</v>
      </c>
      <c t="n" s="7" r="B5">
        <v>9000000</v>
      </c>
    </row>
    <row spans="1:2" r="6">
      <c t="s" s="4" r="A6">
        <v>206</v>
      </c>
      <c t="s" s="4" r="B6">
        <v>207</v>
      </c>
    </row>
    <row spans="1:2" r="7">
      <c t="s" s="4" r="A7">
        <v>208</v>
      </c>
      <c t="n" s="7" r="B7">
        <v>3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9</v>
      </c>
      <c t="s" s="2" r="B1">
        <v>2</v>
      </c>
      <c t="s" s="2" r="C1">
        <v>27</v>
      </c>
    </row>
    <row spans="1:3" r="2">
      <c t="s" s="3" r="A2">
        <v>203</v>
      </c>
    </row>
    <row spans="1:3" r="3">
      <c t="s" s="4" r="A3">
        <v>210</v>
      </c>
      <c t="n" s="7" r="B3">
        <v>9000000</v>
      </c>
    </row>
    <row spans="1:3" r="4">
      <c t="s" s="4" r="A4">
        <v>211</v>
      </c>
    </row>
    <row spans="1:3" r="5">
      <c t="s" s="3" r="A5">
        <v>203</v>
      </c>
    </row>
    <row spans="1:3" r="6">
      <c t="s" s="4" r="A6">
        <v>210</v>
      </c>
      <c t="n" s="6" r="B6">
        <v>12136000</v>
      </c>
      <c t="n" s="7" r="C6">
        <v>14086000</v>
      </c>
    </row>
    <row spans="1:3" r="7">
      <c t="s" s="4" r="A7">
        <v>212</v>
      </c>
      <c t="n" s="6" r="B7">
        <v>353000</v>
      </c>
    </row>
    <row spans="1:3" r="8">
      <c t="s" s="4" r="A8">
        <v>213</v>
      </c>
      <c t="n" s="6" r="C8">
        <v>-581000</v>
      </c>
    </row>
    <row spans="1:3" r="9">
      <c t="s" s="4" r="A9">
        <v>214</v>
      </c>
    </row>
    <row spans="1:3" r="10">
      <c t="s" s="3" r="A10">
        <v>203</v>
      </c>
    </row>
    <row spans="1:3" r="11">
      <c t="s" s="4" r="A11">
        <v>210</v>
      </c>
      <c t="n" s="6" r="B11">
        <v>12136000</v>
      </c>
      <c t="n" s="6" r="C11">
        <v>5572000</v>
      </c>
    </row>
    <row spans="1:3" r="12">
      <c t="s" s="4" r="A12">
        <v>212</v>
      </c>
      <c t="n" s="6" r="B12">
        <v>353000</v>
      </c>
    </row>
    <row spans="1:3" r="13">
      <c t="s" s="4" r="A13">
        <v>213</v>
      </c>
      <c t="n" s="6" r="C13">
        <v>-329000</v>
      </c>
    </row>
    <row spans="1:3" r="14">
      <c t="s" s="4" r="A14">
        <v>215</v>
      </c>
    </row>
    <row spans="1:3" r="15">
      <c t="s" s="3" r="A15">
        <v>203</v>
      </c>
    </row>
    <row spans="1:3" r="16">
      <c t="s" s="4" r="A16">
        <v>210</v>
      </c>
      <c t="n" s="6" r="B16">
        <v>10701000</v>
      </c>
      <c t="n" s="6" r="C16">
        <v>4200000</v>
      </c>
    </row>
    <row spans="1:3" r="17">
      <c t="s" s="4" r="A17">
        <v>212</v>
      </c>
      <c t="n" s="6" r="B17">
        <v>309000</v>
      </c>
    </row>
    <row spans="1:3" r="18">
      <c t="s" s="4" r="A18">
        <v>213</v>
      </c>
      <c t="n" s="6" r="C18">
        <v>-246000</v>
      </c>
    </row>
    <row spans="1:3" r="19">
      <c t="s" s="4" r="A19">
        <v>216</v>
      </c>
    </row>
    <row spans="1:3" r="20">
      <c t="s" s="3" r="A20">
        <v>203</v>
      </c>
    </row>
    <row spans="1:3" r="21">
      <c t="s" s="4" r="A21">
        <v>210</v>
      </c>
      <c t="n" s="6" r="B21">
        <v>1435000</v>
      </c>
      <c t="n" s="6" r="C21">
        <v>1372000</v>
      </c>
    </row>
    <row spans="1:3" r="22">
      <c t="s" s="4" r="A22">
        <v>212</v>
      </c>
      <c t="n" s="7" r="B22">
        <v>44000</v>
      </c>
    </row>
    <row spans="1:3" r="23">
      <c t="s" s="4" r="A23">
        <v>213</v>
      </c>
      <c t="n" s="6" r="C23">
        <v>-83000</v>
      </c>
    </row>
    <row spans="1:3" r="24">
      <c t="s" s="4" r="A24">
        <v>217</v>
      </c>
    </row>
    <row spans="1:3" r="25">
      <c t="s" s="3" r="A25">
        <v>203</v>
      </c>
    </row>
    <row spans="1:3" r="26">
      <c t="s" s="4" r="A26">
        <v>210</v>
      </c>
      <c t="n" s="6" r="C26">
        <v>8514000</v>
      </c>
    </row>
    <row spans="1:3" r="27">
      <c t="s" s="4" r="A27">
        <v>213</v>
      </c>
      <c t="n" s="7" r="C27">
        <v>-25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0"/>
  </cols>
  <sheetData>
    <row spans="1:2" r="1">
      <c t="s" s="1" r="A1">
        <v>218</v>
      </c>
      <c t="s" s="2" r="B1">
        <v>1</v>
      </c>
    </row>
    <row spans="1:2" r="2">
      <c t="s" s="2" r="B2">
        <v>219</v>
      </c>
    </row>
    <row spans="1:2" r="3">
      <c t="s" s="3" r="A3">
        <v>220</v>
      </c>
    </row>
    <row spans="1:2" r="4">
      <c t="s" s="4" r="A4">
        <v>221</v>
      </c>
      <c t="n" s="6" r="B4">
        <v>0</v>
      </c>
    </row>
    <row spans="1:2" r="5">
      <c t="s" s="4" r="A5">
        <v>222</v>
      </c>
    </row>
    <row spans="1:2" r="6">
      <c t="s" s="3" r="A6">
        <v>220</v>
      </c>
    </row>
    <row spans="1:2" r="7">
      <c t="s" s="4" r="A7">
        <v>223</v>
      </c>
      <c t="n" s="6" r="B7">
        <v>1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4</v>
      </c>
      <c t="s" s="2" r="B1">
        <v>1</v>
      </c>
    </row>
    <row spans="1:3" r="2">
      <c t="s" s="2" r="B2">
        <v>2</v>
      </c>
      <c t="s" s="2" r="C2">
        <v>70</v>
      </c>
    </row>
    <row spans="1:3" r="3">
      <c t="s" s="3" r="A3">
        <v>220</v>
      </c>
    </row>
    <row spans="1:3" r="4">
      <c t="s" s="4" r="A4">
        <v>225</v>
      </c>
      <c t="n" s="7" r="B4">
        <v>88793</v>
      </c>
    </row>
    <row spans="1:3" r="5">
      <c t="s" s="4" r="A5">
        <v>226</v>
      </c>
      <c t="n" s="6" r="B5">
        <v>301</v>
      </c>
    </row>
    <row spans="1:3" r="6">
      <c t="s" s="4" r="A6">
        <v>121</v>
      </c>
      <c t="n" s="6" r="B6">
        <v>-1944</v>
      </c>
    </row>
    <row spans="1:3" r="7">
      <c t="s" s="3" r="A7">
        <v>227</v>
      </c>
    </row>
    <row spans="1:3" r="8">
      <c t="s" s="4" r="A8">
        <v>228</v>
      </c>
      <c t="n" s="6" r="B8">
        <v>-7685</v>
      </c>
      <c t="n" s="7" r="C8">
        <v>-3884</v>
      </c>
    </row>
    <row spans="1:3" r="9">
      <c t="s" s="4" r="A9">
        <v>229</v>
      </c>
      <c t="n" s="6" r="B9">
        <v>75</v>
      </c>
      <c t="n" s="6" r="C9">
        <v>-67</v>
      </c>
    </row>
    <row spans="1:3" r="10">
      <c t="s" s="4" r="A10">
        <v>96</v>
      </c>
      <c t="n" s="6" r="B10">
        <v>-7610</v>
      </c>
      <c t="n" s="7" r="C10">
        <v>-3951</v>
      </c>
    </row>
    <row spans="1:3" r="11">
      <c t="s" s="4" r="A11">
        <v>230</v>
      </c>
      <c t="n" s="6" r="B11">
        <v>79540</v>
      </c>
    </row>
    <row spans="1:3" r="12">
      <c t="s" s="4" r="A12">
        <v>231</v>
      </c>
    </row>
    <row spans="1:3" r="13">
      <c t="s" s="3" r="A13">
        <v>227</v>
      </c>
    </row>
    <row spans="1:3" r="14">
      <c t="s" s="4" r="A14">
        <v>228</v>
      </c>
      <c t="n" s="6" r="B14">
        <v>-7685</v>
      </c>
    </row>
    <row spans="1:3" r="15">
      <c t="s" s="4" r="A15">
        <v>229</v>
      </c>
      <c t="n" s="6" r="B15">
        <v>75</v>
      </c>
    </row>
    <row spans="1:3" r="16">
      <c t="s" s="4" r="A16">
        <v>96</v>
      </c>
      <c t="n" s="6" r="B16">
        <v>-7610</v>
      </c>
    </row>
    <row spans="1:3" r="17">
      <c t="s" s="4" r="A17">
        <v>232</v>
      </c>
    </row>
    <row spans="1:3" r="18">
      <c t="s" s="3" r="A18">
        <v>220</v>
      </c>
    </row>
    <row spans="1:3" r="19">
      <c t="s" s="4" r="A19">
        <v>225</v>
      </c>
      <c t="n" s="6" r="B19">
        <v>-88035</v>
      </c>
    </row>
    <row spans="1:3" r="20">
      <c t="s" s="3" r="A20">
        <v>227</v>
      </c>
    </row>
    <row spans="1:3" r="21">
      <c t="s" s="4" r="A21">
        <v>228</v>
      </c>
      <c t="n" s="6" r="B21">
        <v>-7624</v>
      </c>
    </row>
    <row spans="1:3" r="22">
      <c t="s" s="4" r="A22">
        <v>230</v>
      </c>
      <c t="n" s="6" r="B22">
        <v>-95659</v>
      </c>
    </row>
    <row spans="1:3" r="23">
      <c t="s" s="4" r="A23">
        <v>233</v>
      </c>
    </row>
    <row spans="1:3" r="24">
      <c t="s" s="3" r="A24">
        <v>220</v>
      </c>
    </row>
    <row spans="1:3" r="25">
      <c t="s" s="4" r="A25">
        <v>225</v>
      </c>
      <c t="n" s="6" r="B25">
        <v>-399</v>
      </c>
    </row>
    <row spans="1:3" r="26">
      <c t="s" s="3" r="A26">
        <v>227</v>
      </c>
    </row>
    <row spans="1:3" r="27">
      <c t="s" s="4" r="A27">
        <v>229</v>
      </c>
      <c t="n" s="6" r="B27">
        <v>126</v>
      </c>
    </row>
    <row spans="1:3" r="28">
      <c t="s" s="4" r="A28">
        <v>230</v>
      </c>
      <c t="n" s="6" r="B28">
        <v>-273</v>
      </c>
    </row>
    <row spans="1:3" r="29">
      <c t="s" s="4" r="A29">
        <v>234</v>
      </c>
    </row>
    <row spans="1:3" r="30">
      <c t="s" s="3" r="A30">
        <v>220</v>
      </c>
    </row>
    <row spans="1:3" r="31">
      <c t="s" s="4" r="A31">
        <v>225</v>
      </c>
      <c t="n" s="6" r="B31">
        <v>3</v>
      </c>
    </row>
    <row spans="1:3" r="32">
      <c t="s" s="3" r="A32">
        <v>227</v>
      </c>
    </row>
    <row spans="1:3" r="33">
      <c t="s" s="4" r="A33">
        <v>230</v>
      </c>
      <c t="n" s="6" r="B33">
        <v>3</v>
      </c>
    </row>
    <row spans="1:3" r="34">
      <c t="s" s="4" r="A34">
        <v>235</v>
      </c>
    </row>
    <row spans="1:3" r="35">
      <c t="s" s="3" r="A35">
        <v>220</v>
      </c>
    </row>
    <row spans="1:3" r="36">
      <c t="s" s="4" r="A36">
        <v>225</v>
      </c>
      <c t="n" s="6" r="B36">
        <v>172371</v>
      </c>
    </row>
    <row spans="1:3" r="37">
      <c t="s" s="4" r="A37">
        <v>226</v>
      </c>
      <c t="n" s="6" r="B37">
        <v>301</v>
      </c>
    </row>
    <row spans="1:3" r="38">
      <c t="s" s="3" r="A38">
        <v>227</v>
      </c>
    </row>
    <row spans="1:3" r="39">
      <c t="s" s="4" r="A39">
        <v>230</v>
      </c>
      <c t="n" s="6" r="B39">
        <v>172672</v>
      </c>
    </row>
    <row spans="1:3" r="40">
      <c t="s" s="4" r="A40">
        <v>236</v>
      </c>
    </row>
    <row spans="1:3" r="41">
      <c t="s" s="3" r="A41">
        <v>220</v>
      </c>
    </row>
    <row spans="1:3" r="42">
      <c t="s" s="4" r="A42">
        <v>225</v>
      </c>
      <c t="n" s="6" r="B42">
        <v>4853</v>
      </c>
    </row>
    <row spans="1:3" r="43">
      <c t="s" s="4" r="A43">
        <v>121</v>
      </c>
      <c t="n" s="6" r="B43">
        <v>-1944</v>
      </c>
    </row>
    <row spans="1:3" r="44">
      <c t="s" s="3" r="A44">
        <v>227</v>
      </c>
    </row>
    <row spans="1:3" r="45">
      <c t="s" s="4" r="A45">
        <v>228</v>
      </c>
      <c t="n" s="6" r="B45">
        <v>-61</v>
      </c>
    </row>
    <row spans="1:3" r="46">
      <c t="s" s="4" r="A46">
        <v>229</v>
      </c>
      <c t="n" s="6" r="B46">
        <v>-51</v>
      </c>
    </row>
    <row spans="1:3" r="47">
      <c t="s" s="4" r="A47">
        <v>230</v>
      </c>
      <c t="n" s="7" r="B47">
        <v>27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37</v>
      </c>
      <c t="s" s="2" r="B1">
        <v>1</v>
      </c>
    </row>
    <row spans="1:2" r="2">
      <c t="s" s="2" r="B2">
        <v>202</v>
      </c>
    </row>
    <row spans="1:2" r="3">
      <c t="s" s="3" r="A3">
        <v>220</v>
      </c>
    </row>
    <row spans="1:2" r="4">
      <c t="s" s="4" r="A4">
        <v>238</v>
      </c>
      <c t="n" s="7" r="B4">
        <v>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39</v>
      </c>
      <c t="s" s="2" r="B1">
        <v>1</v>
      </c>
    </row>
    <row spans="1:3" r="2">
      <c t="s" s="2" r="B2">
        <v>2</v>
      </c>
      <c t="s" s="2" r="C2">
        <v>70</v>
      </c>
    </row>
    <row spans="1:3" r="3">
      <c t="s" s="3" r="A3">
        <v>240</v>
      </c>
    </row>
    <row spans="1:3" r="4">
      <c t="s" s="4" r="A4">
        <v>241</v>
      </c>
      <c t="n" s="7" r="B4">
        <v>40000</v>
      </c>
      <c t="n" s="7" r="C4">
        <v>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2</v>
      </c>
      <c t="s" s="2" r="B1">
        <v>1</v>
      </c>
    </row>
    <row spans="1:3" r="2">
      <c t="s" s="2" r="B2">
        <v>2</v>
      </c>
      <c t="s" s="2" r="C2">
        <v>70</v>
      </c>
    </row>
    <row spans="1:3" r="3">
      <c t="s" s="3" r="A3">
        <v>243</v>
      </c>
    </row>
    <row spans="1:3" r="4">
      <c t="s" s="4" r="A4">
        <v>244</v>
      </c>
      <c t="n" s="6" r="B4">
        <v>1071000</v>
      </c>
      <c t="n" s="6" r="C4">
        <v>108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5</v>
      </c>
      <c t="s" s="2" r="B1">
        <v>1</v>
      </c>
      <c t="s" s="2" r="D1">
        <v>187</v>
      </c>
    </row>
    <row spans="1:4" r="2">
      <c t="s" s="2" r="B2">
        <v>2</v>
      </c>
      <c t="s" s="2" r="C2">
        <v>70</v>
      </c>
      <c t="s" s="2" r="D2">
        <v>27</v>
      </c>
    </row>
    <row spans="1:4" r="3">
      <c t="s" s="3" r="A3">
        <v>246</v>
      </c>
    </row>
    <row spans="1:4" r="4">
      <c t="s" s="4" r="A4">
        <v>247</v>
      </c>
      <c t="n" s="7" r="B4">
        <v>-7624</v>
      </c>
      <c t="n" s="7" r="C4">
        <v>-3426</v>
      </c>
    </row>
    <row spans="1:4" r="5">
      <c t="s" s="4" r="A5">
        <v>101</v>
      </c>
      <c t="n" s="6" r="C5">
        <v>-466</v>
      </c>
    </row>
    <row spans="1:4" r="6">
      <c t="s" s="4" r="A6">
        <v>86</v>
      </c>
      <c t="n" s="7" r="B6">
        <v>-7624</v>
      </c>
      <c t="n" s="7" r="C6">
        <v>-3892</v>
      </c>
      <c t="n" s="7" r="D6">
        <v>397</v>
      </c>
    </row>
    <row spans="1:4" r="7">
      <c t="s" s="4" r="A7">
        <v>248</v>
      </c>
      <c t="n" s="6" r="B7">
        <v>24531</v>
      </c>
      <c t="n" s="6" r="C7">
        <v>24490</v>
      </c>
    </row>
    <row spans="1:4" r="8">
      <c t="s" s="3" r="A8">
        <v>87</v>
      </c>
    </row>
    <row spans="1:4" r="9">
      <c t="s" s="4" r="A9">
        <v>247</v>
      </c>
      <c t="n" s="9" r="B9">
        <v>-0.31</v>
      </c>
      <c t="n" s="9" r="C9">
        <v>-0.14</v>
      </c>
    </row>
    <row spans="1:4" r="10">
      <c t="s" s="4" r="A10">
        <v>101</v>
      </c>
      <c t="n" s="10" r="C10">
        <v>-0.02</v>
      </c>
    </row>
    <row spans="1:4" r="11">
      <c t="s" s="4" r="A11">
        <v>249</v>
      </c>
      <c t="n" s="9" r="B11">
        <v>-0.31</v>
      </c>
      <c t="n" s="9" r="C11">
        <v>-0.16</v>
      </c>
      <c t="n" s="9" r="D11">
        <v>0.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50</v>
      </c>
      <c t="s" s="2" r="B1">
        <v>1</v>
      </c>
    </row>
    <row spans="1:3" r="2">
      <c t="s" s="2" r="B2">
        <v>2</v>
      </c>
      <c t="s" s="2" r="C2">
        <v>70</v>
      </c>
    </row>
    <row spans="1:3" r="3">
      <c t="s" s="3" r="A3">
        <v>251</v>
      </c>
    </row>
    <row spans="1:3" r="4">
      <c t="s" s="4" r="A4">
        <v>252</v>
      </c>
      <c t="n" s="7" r="B4">
        <v>7624</v>
      </c>
      <c t="n" s="7" r="C4">
        <v>3426</v>
      </c>
    </row>
    <row spans="1:3" r="5">
      <c t="s" s="4" r="A5">
        <v>253</v>
      </c>
    </row>
    <row spans="1:3" r="6">
      <c t="s" s="3" r="A6">
        <v>251</v>
      </c>
    </row>
    <row spans="1:3" r="7">
      <c t="s" s="4" r="A7">
        <v>252</v>
      </c>
      <c t="n" s="6" r="B7">
        <v>86300</v>
      </c>
    </row>
    <row spans="1:3" r="8">
      <c t="s" s="4" r="A8">
        <v>254</v>
      </c>
    </row>
    <row spans="1:3" r="9">
      <c t="s" s="3" r="A9">
        <v>251</v>
      </c>
    </row>
    <row spans="1:3" r="10">
      <c t="s" s="4" r="A10">
        <v>252</v>
      </c>
      <c t="n" s="7" r="B10">
        <v>16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55</v>
      </c>
      <c t="s" s="2" r="B1">
        <v>1</v>
      </c>
    </row>
    <row spans="1:2" r="2">
      <c t="s" s="2" r="B2">
        <v>256</v>
      </c>
    </row>
    <row spans="1:2" r="3">
      <c t="s" s="3" r="A3">
        <v>257</v>
      </c>
    </row>
    <row spans="1:2" r="4">
      <c t="s" s="4" r="A4">
        <v>258</v>
      </c>
      <c t="n" s="6"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4" r="A3">
        <v>71</v>
      </c>
      <c t="n" s="7" r="B3">
        <v>35327</v>
      </c>
      <c t="n" s="7" r="C3">
        <v>37638</v>
      </c>
    </row>
    <row spans="1:3" r="4">
      <c t="s" s="4" r="A4">
        <v>72</v>
      </c>
      <c t="n" s="6" r="B4">
        <v>18937</v>
      </c>
      <c t="n" s="6" r="C4">
        <v>20391</v>
      </c>
    </row>
    <row spans="1:3" r="5">
      <c t="s" s="4" r="A5">
        <v>73</v>
      </c>
      <c t="n" s="6" r="B5">
        <v>16390</v>
      </c>
      <c t="n" s="6" r="C5">
        <v>17247</v>
      </c>
    </row>
    <row spans="1:3" r="6">
      <c t="s" s="3" r="A6">
        <v>74</v>
      </c>
    </row>
    <row spans="1:3" r="7">
      <c t="s" s="4" r="A7">
        <v>75</v>
      </c>
      <c t="n" s="6" r="B7">
        <v>20223</v>
      </c>
      <c t="n" s="6" r="C7">
        <v>16720</v>
      </c>
    </row>
    <row spans="1:3" r="8">
      <c t="s" s="4" r="A8">
        <v>76</v>
      </c>
      <c t="n" s="6" r="B8">
        <v>4370</v>
      </c>
      <c t="n" s="6" r="C8">
        <v>3412</v>
      </c>
    </row>
    <row spans="1:3" r="9">
      <c t="s" s="4" r="A9">
        <v>77</v>
      </c>
      <c t="n" s="6" r="B9">
        <v>24593</v>
      </c>
      <c t="n" s="6" r="C9">
        <v>20132</v>
      </c>
    </row>
    <row spans="1:3" r="10">
      <c t="s" s="4" r="A10">
        <v>78</v>
      </c>
      <c t="n" s="6" r="B10">
        <v>-8203</v>
      </c>
      <c t="n" s="6" r="C10">
        <v>-2885</v>
      </c>
    </row>
    <row spans="1:3" r="11">
      <c t="s" s="4" r="A11">
        <v>79</v>
      </c>
      <c t="n" s="6" r="B11">
        <v>509</v>
      </c>
      <c t="n" s="6" r="C11">
        <v>-484</v>
      </c>
    </row>
    <row spans="1:3" r="12">
      <c t="s" s="4" r="A12">
        <v>80</v>
      </c>
      <c t="n" s="6" r="B12">
        <v>-7694</v>
      </c>
      <c t="n" s="6" r="C12">
        <v>-3369</v>
      </c>
    </row>
    <row spans="1:3" r="13">
      <c t="s" s="4" r="A13">
        <v>81</v>
      </c>
      <c t="n" s="6" r="B13">
        <v>-9</v>
      </c>
      <c t="n" s="6" r="C13">
        <v>49</v>
      </c>
    </row>
    <row spans="1:3" r="14">
      <c t="s" s="4" r="A14">
        <v>82</v>
      </c>
      <c t="n" s="6" r="B14">
        <v>-7685</v>
      </c>
      <c t="n" s="6" r="C14">
        <v>-3418</v>
      </c>
    </row>
    <row spans="1:3" r="15">
      <c t="s" s="4" r="A15">
        <v>83</v>
      </c>
      <c t="n" s="6" r="C15">
        <v>-466</v>
      </c>
    </row>
    <row spans="1:3" r="16">
      <c t="s" s="4" r="A16">
        <v>84</v>
      </c>
      <c t="n" s="6" r="B16">
        <v>-7685</v>
      </c>
      <c t="n" s="6" r="C16">
        <v>-3884</v>
      </c>
    </row>
    <row spans="1:3" r="17">
      <c t="s" s="4" r="A17">
        <v>85</v>
      </c>
      <c t="n" s="6" r="B17">
        <v>61</v>
      </c>
      <c t="n" s="6" r="C17">
        <v>-8</v>
      </c>
    </row>
    <row spans="1:3" r="18">
      <c t="s" s="4" r="A18">
        <v>86</v>
      </c>
      <c t="n" s="7" r="B18">
        <v>-7624</v>
      </c>
      <c t="n" s="7" r="C18">
        <v>-3892</v>
      </c>
    </row>
    <row spans="1:3" r="19">
      <c t="s" s="3" r="A19">
        <v>87</v>
      </c>
    </row>
    <row spans="1:3" r="20">
      <c t="s" s="4" r="A20">
        <v>88</v>
      </c>
      <c t="n" s="9" r="B20">
        <v>-0.31</v>
      </c>
      <c t="n" s="9" r="C20">
        <v>-0.14</v>
      </c>
    </row>
    <row spans="1:3" r="21">
      <c t="s" s="4" r="A21">
        <v>89</v>
      </c>
      <c t="n" s="10" r="C21">
        <v>-0.02</v>
      </c>
    </row>
    <row spans="1:3" r="22">
      <c t="s" s="4" r="A22">
        <v>90</v>
      </c>
      <c t="n" s="9" r="B22">
        <v>-0.31</v>
      </c>
      <c t="n" s="9" r="C22">
        <v>-0.16</v>
      </c>
    </row>
    <row spans="1:3" r="23">
      <c t="s" s="3" r="A23">
        <v>91</v>
      </c>
    </row>
    <row spans="1:3" r="24">
      <c t="s" s="4" r="A24">
        <v>92</v>
      </c>
      <c t="n" s="6" r="B24">
        <v>24531</v>
      </c>
      <c t="n" s="6" r="C24">
        <v>24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t="s" s="1" r="A1">
        <v>259</v>
      </c>
      <c t="s" s="2" r="B1">
        <v>1</v>
      </c>
      <c t="s" s="2" r="D1">
        <v>187</v>
      </c>
    </row>
    <row spans="1:4" r="2">
      <c t="s" s="2" r="B2">
        <v>2</v>
      </c>
      <c t="s" s="2" r="C2">
        <v>70</v>
      </c>
      <c t="s" s="2" r="D2">
        <v>27</v>
      </c>
    </row>
    <row spans="1:4" r="3">
      <c t="s" s="3" r="A3">
        <v>257</v>
      </c>
    </row>
    <row spans="1:4" r="4">
      <c t="s" s="4" r="A4">
        <v>260</v>
      </c>
      <c t="n" s="7" r="B4">
        <v>35327</v>
      </c>
      <c t="n" s="7" r="C4">
        <v>37638</v>
      </c>
      <c t="n" s="7" r="D4">
        <v>188018</v>
      </c>
    </row>
    <row spans="1:4" r="5">
      <c t="s" s="4" r="A5">
        <v>261</v>
      </c>
      <c t="n" s="6" r="B5">
        <v>-8203</v>
      </c>
      <c t="n" s="6" r="C5">
        <v>-2885</v>
      </c>
      <c t="n" s="6" r="D5">
        <v>4181</v>
      </c>
    </row>
    <row spans="1:4" r="6">
      <c t="s" s="3" r="A6">
        <v>262</v>
      </c>
    </row>
    <row spans="1:4" r="7">
      <c t="s" s="4" r="A7">
        <v>79</v>
      </c>
      <c t="n" s="6" r="B7">
        <v>509</v>
      </c>
      <c t="n" s="6" r="C7">
        <v>-484</v>
      </c>
      <c t="n" s="6" r="D7">
        <v>-1406</v>
      </c>
    </row>
    <row spans="1:4" r="8">
      <c t="s" s="4" r="A8">
        <v>263</v>
      </c>
      <c t="n" s="6" r="B8">
        <v>9</v>
      </c>
      <c t="n" s="6" r="C8">
        <v>-49</v>
      </c>
      <c t="n" s="6" r="D8">
        <v>-1219</v>
      </c>
    </row>
    <row spans="1:4" r="9">
      <c t="s" s="4" r="A9">
        <v>101</v>
      </c>
      <c t="n" s="6" r="C9">
        <v>-466</v>
      </c>
    </row>
    <row spans="1:4" r="10">
      <c t="s" s="4" r="A10">
        <v>85</v>
      </c>
      <c t="n" s="6" r="B10">
        <v>61</v>
      </c>
      <c t="n" s="6" r="C10">
        <v>-8</v>
      </c>
      <c t="n" s="6" r="D10">
        <v>-694</v>
      </c>
    </row>
    <row spans="1:4" r="11">
      <c t="s" s="4" r="A11">
        <v>86</v>
      </c>
      <c t="n" s="6" r="B11">
        <v>-7624</v>
      </c>
      <c t="n" s="6" r="C11">
        <v>-3892</v>
      </c>
      <c t="n" s="7" r="D11">
        <v>397</v>
      </c>
    </row>
    <row spans="1:4" r="12">
      <c t="s" s="4" r="A12">
        <v>264</v>
      </c>
    </row>
    <row spans="1:4" r="13">
      <c t="s" s="3" r="A13">
        <v>257</v>
      </c>
    </row>
    <row spans="1:4" r="14">
      <c t="s" s="4" r="A14">
        <v>261</v>
      </c>
      <c t="n" s="6" r="B14">
        <v>-6917</v>
      </c>
      <c t="n" s="6" r="C14">
        <v>-2412</v>
      </c>
    </row>
    <row spans="1:4" r="15">
      <c t="s" s="4" r="A15">
        <v>265</v>
      </c>
    </row>
    <row spans="1:4" r="16">
      <c t="s" s="3" r="A16">
        <v>257</v>
      </c>
    </row>
    <row spans="1:4" r="17">
      <c t="s" s="4" r="A17">
        <v>260</v>
      </c>
      <c t="n" s="6" r="B17">
        <v>3830</v>
      </c>
      <c t="n" s="6" r="C17">
        <v>3106</v>
      </c>
    </row>
    <row spans="1:4" r="18">
      <c t="s" s="4" r="A18">
        <v>261</v>
      </c>
      <c t="n" s="6" r="B18">
        <v>-3449</v>
      </c>
      <c t="n" s="6" r="C18">
        <v>-2359</v>
      </c>
    </row>
    <row spans="1:4" r="19">
      <c t="s" s="4" r="A19">
        <v>266</v>
      </c>
    </row>
    <row spans="1:4" r="20">
      <c t="s" s="3" r="A20">
        <v>257</v>
      </c>
    </row>
    <row spans="1:4" r="21">
      <c t="s" s="4" r="A21">
        <v>260</v>
      </c>
      <c t="n" s="6" r="B21">
        <v>31497</v>
      </c>
      <c t="n" s="6" r="C21">
        <v>34532</v>
      </c>
    </row>
    <row spans="1:4" r="22">
      <c t="s" s="4" r="A22">
        <v>261</v>
      </c>
      <c t="n" s="6" r="B22">
        <v>-3468</v>
      </c>
      <c t="n" s="6" r="C22">
        <v>-53</v>
      </c>
    </row>
    <row spans="1:4" r="23">
      <c t="s" s="4" r="A23">
        <v>267</v>
      </c>
    </row>
    <row spans="1:4" r="24">
      <c t="s" s="3" r="A24">
        <v>257</v>
      </c>
    </row>
    <row spans="1:4" r="25">
      <c t="s" s="4" r="A25">
        <v>261</v>
      </c>
      <c t="n" s="7" r="B25">
        <v>-1286</v>
      </c>
      <c t="n" s="7" r="C25">
        <v>-4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268</v>
      </c>
      <c t="s" s="2" r="B1">
        <v>1</v>
      </c>
    </row>
    <row spans="1:2" r="2">
      <c t="s" s="2" r="B2">
        <v>269</v>
      </c>
    </row>
    <row spans="1:2" r="3">
      <c t="s" s="3" r="A3">
        <v>270</v>
      </c>
    </row>
    <row spans="1:2" r="4">
      <c t="s" s="4" r="A4">
        <v>271</v>
      </c>
      <c t="n" s="11" r="B4">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t="s" s="1" r="A1">
        <v>272</v>
      </c>
      <c t="s" s="2" r="B1">
        <v>202</v>
      </c>
    </row>
    <row spans="1:2" r="2">
      <c t="s" s="3" r="A2">
        <v>273</v>
      </c>
    </row>
    <row spans="1:2" r="3">
      <c t="s" s="4" r="A3">
        <v>274</v>
      </c>
      <c t="n" s="11" r="B3">
        <v>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76</v>
      </c>
      <c t="s" s="2" r="C1">
        <v>277</v>
      </c>
    </row>
    <row spans="1:3" r="2">
      <c t="s" s="3" r="A2">
        <v>278</v>
      </c>
    </row>
    <row spans="1:3" r="3">
      <c t="s" s="4" r="A3">
        <v>279</v>
      </c>
      <c t="n" s="7" r="C3">
        <v>167000</v>
      </c>
    </row>
    <row spans="1:3" r="4">
      <c t="s" s="4" r="A4">
        <v>280</v>
      </c>
      <c t="n" s="7" r="B4">
        <v>12850</v>
      </c>
    </row>
    <row spans="1:3" r="5">
      <c t="s" s="4" r="A5">
        <v>281</v>
      </c>
    </row>
    <row spans="1:3" r="6">
      <c t="s" s="3" r="A6">
        <v>278</v>
      </c>
    </row>
    <row spans="1:3" r="7">
      <c t="s" s="4" r="A7">
        <v>282</v>
      </c>
      <c t="n" s="6" r="C7">
        <v>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283</v>
      </c>
      <c t="s" s="2" r="C1">
        <v>1</v>
      </c>
      <c t="s" s="2" r="E1">
        <v>187</v>
      </c>
    </row>
    <row spans="1:5" r="2">
      <c t="s" s="2" r="C2">
        <v>2</v>
      </c>
      <c t="s" s="2" r="D2">
        <v>70</v>
      </c>
      <c t="s" s="2" r="E2">
        <v>27</v>
      </c>
    </row>
    <row spans="1:5" r="3">
      <c t="s" s="3" r="A3">
        <v>284</v>
      </c>
    </row>
    <row spans="1:5" r="4">
      <c t="s" s="4" r="A4">
        <v>285</v>
      </c>
      <c t="n" s="7" r="C4">
        <v>35327</v>
      </c>
      <c t="n" s="7" r="D4">
        <v>37638</v>
      </c>
      <c t="n" s="7" r="E4">
        <v>188018</v>
      </c>
    </row>
    <row spans="1:5" r="5">
      <c t="s" s="4" r="A5">
        <v>72</v>
      </c>
      <c t="n" s="6" r="C5">
        <v>18937</v>
      </c>
      <c t="n" s="6" r="D5">
        <v>20391</v>
      </c>
      <c t="n" s="6" r="E5">
        <v>103249</v>
      </c>
    </row>
    <row spans="1:5" r="6">
      <c t="s" s="4" r="A6">
        <v>73</v>
      </c>
      <c t="n" s="6" r="C6">
        <v>16390</v>
      </c>
      <c t="n" s="6" r="D6">
        <v>17247</v>
      </c>
      <c t="n" s="6" r="E6">
        <v>84769</v>
      </c>
    </row>
    <row spans="1:5" r="7">
      <c t="s" s="4" r="A7">
        <v>286</v>
      </c>
      <c t="s" s="4" r="B7">
        <v>58</v>
      </c>
      <c t="n" s="6" r="C7">
        <v>24593</v>
      </c>
      <c t="n" s="6" r="E7">
        <v>80588</v>
      </c>
    </row>
    <row spans="1:5" r="8">
      <c t="s" s="4" r="A8">
        <v>78</v>
      </c>
      <c t="n" s="6" r="C8">
        <v>-8203</v>
      </c>
      <c t="n" s="6" r="D8">
        <v>-2885</v>
      </c>
      <c t="n" s="6" r="E8">
        <v>4181</v>
      </c>
    </row>
    <row spans="1:5" r="9">
      <c t="s" s="4" r="A9">
        <v>287</v>
      </c>
      <c t="n" s="6" r="C9">
        <v>509</v>
      </c>
      <c t="n" s="6" r="D9">
        <v>-484</v>
      </c>
      <c t="n" s="6" r="E9">
        <v>-1406</v>
      </c>
    </row>
    <row spans="1:5" r="10">
      <c t="s" s="4" r="A10">
        <v>80</v>
      </c>
      <c t="n" s="6" r="C10">
        <v>-7694</v>
      </c>
      <c t="n" s="6" r="D10">
        <v>-3369</v>
      </c>
      <c t="n" s="6" r="E10">
        <v>2310</v>
      </c>
    </row>
    <row spans="1:5" r="11">
      <c t="s" s="4" r="A11">
        <v>288</v>
      </c>
      <c t="n" s="6" r="C11">
        <v>-9</v>
      </c>
      <c t="n" s="6" r="D11">
        <v>49</v>
      </c>
      <c t="n" s="6" r="E11">
        <v>1219</v>
      </c>
    </row>
    <row spans="1:5" r="12">
      <c t="s" s="4" r="A12">
        <v>289</v>
      </c>
      <c t="n" s="6" r="C12">
        <v>-7685</v>
      </c>
      <c t="n" s="6" r="D12">
        <v>-3418</v>
      </c>
      <c t="n" s="6" r="E12">
        <v>1091</v>
      </c>
    </row>
    <row spans="1:5" r="13">
      <c t="s" s="4" r="A13">
        <v>290</v>
      </c>
      <c t="n" s="6" r="C13">
        <v>61</v>
      </c>
      <c t="n" s="6" r="D13">
        <v>-8</v>
      </c>
      <c t="n" s="6" r="E13">
        <v>-694</v>
      </c>
    </row>
    <row spans="1:5" r="14">
      <c t="s" s="4" r="A14">
        <v>86</v>
      </c>
      <c t="n" s="7" r="C14">
        <v>-7624</v>
      </c>
      <c t="n" s="7" r="D14">
        <v>-3892</v>
      </c>
      <c t="n" s="7" r="E14">
        <v>397</v>
      </c>
    </row>
    <row spans="1:5" r="15">
      <c t="s" s="3" r="A15">
        <v>291</v>
      </c>
    </row>
    <row spans="1:5" r="16">
      <c t="s" s="4" r="A16">
        <v>92</v>
      </c>
      <c t="n" s="9" r="C16">
        <v>-0.31</v>
      </c>
      <c t="n" s="9" r="D16">
        <v>-0.16</v>
      </c>
      <c t="n" s="9" r="E16">
        <v>0.02</v>
      </c>
    </row>
    <row spans="1:5" r="17">
      <c t="s" s="3" r="A17">
        <v>91</v>
      </c>
    </row>
    <row spans="1:5" r="18">
      <c t="s" s="4" r="A18">
        <v>92</v>
      </c>
      <c t="n" s="6" r="C18">
        <v>24531</v>
      </c>
      <c t="n" s="6" r="D18">
        <v>24490</v>
      </c>
    </row>
    <row spans="1:5" r="19">
      <c t="s" s="4" r="A19">
        <v>285</v>
      </c>
      <c t="n" s="7" r="C19">
        <v>35327</v>
      </c>
      <c t="n" s="7" r="D19">
        <v>37638</v>
      </c>
      <c t="n" s="7" r="E19">
        <v>188018</v>
      </c>
    </row>
    <row spans="1:5" r="20">
      <c t="s" s="4" r="A20">
        <v>72</v>
      </c>
      <c t="n" s="6" r="C20">
        <v>18937</v>
      </c>
      <c t="n" s="6" r="D20">
        <v>20391</v>
      </c>
      <c t="n" s="6" r="E20">
        <v>103249</v>
      </c>
    </row>
    <row spans="1:5" r="21">
      <c t="s" s="4" r="A21">
        <v>73</v>
      </c>
      <c t="n" s="6" r="C21">
        <v>16390</v>
      </c>
      <c t="n" s="6" r="D21">
        <v>17247</v>
      </c>
      <c t="n" s="6" r="E21">
        <v>84769</v>
      </c>
    </row>
    <row spans="1:5" r="22">
      <c t="s" s="4" r="A22">
        <v>286</v>
      </c>
      <c t="s" s="4" r="B22">
        <v>58</v>
      </c>
      <c t="n" s="6" r="C22">
        <v>24593</v>
      </c>
      <c t="n" s="6" r="E22">
        <v>80588</v>
      </c>
    </row>
    <row spans="1:5" r="23">
      <c t="s" s="4" r="A23">
        <v>78</v>
      </c>
      <c t="n" s="6" r="C23">
        <v>-8203</v>
      </c>
      <c t="n" s="6" r="D23">
        <v>-2885</v>
      </c>
      <c t="n" s="6" r="E23">
        <v>4181</v>
      </c>
    </row>
    <row spans="1:5" r="24">
      <c t="s" s="4" r="A24">
        <v>287</v>
      </c>
      <c t="n" s="6" r="C24">
        <v>509</v>
      </c>
      <c t="n" s="6" r="D24">
        <v>-484</v>
      </c>
      <c t="n" s="6" r="E24">
        <v>-1406</v>
      </c>
    </row>
    <row spans="1:5" r="25">
      <c t="s" s="4" r="A25">
        <v>292</v>
      </c>
      <c t="n" s="6" r="C25">
        <v>-413</v>
      </c>
      <c t="n" s="6" r="D25">
        <v>24</v>
      </c>
      <c t="n" s="6" r="E25">
        <v>-465</v>
      </c>
    </row>
    <row spans="1:5" r="26">
      <c t="s" s="4" r="A26">
        <v>80</v>
      </c>
      <c t="n" s="6" r="C26">
        <v>-7694</v>
      </c>
      <c t="n" s="6" r="D26">
        <v>-3369</v>
      </c>
      <c t="n" s="6" r="E26">
        <v>2310</v>
      </c>
    </row>
    <row spans="1:5" r="27">
      <c t="s" s="4" r="A27">
        <v>288</v>
      </c>
      <c t="n" s="6" r="C27">
        <v>-9</v>
      </c>
      <c t="n" s="6" r="D27">
        <v>49</v>
      </c>
      <c t="n" s="6" r="E27">
        <v>1219</v>
      </c>
    </row>
    <row spans="1:5" r="28">
      <c t="s" s="4" r="A28">
        <v>289</v>
      </c>
      <c t="n" s="6" r="C28">
        <v>-7685</v>
      </c>
      <c t="n" s="6" r="D28">
        <v>-3418</v>
      </c>
      <c t="n" s="6" r="E28">
        <v>1091</v>
      </c>
    </row>
    <row spans="1:5" r="29">
      <c t="s" s="4" r="A29">
        <v>290</v>
      </c>
      <c t="n" s="6" r="C29">
        <v>61</v>
      </c>
      <c t="n" s="6" r="D29">
        <v>-8</v>
      </c>
      <c t="n" s="6" r="E29">
        <v>-694</v>
      </c>
    </row>
    <row spans="1:5" r="30">
      <c t="s" s="4" r="A30">
        <v>86</v>
      </c>
      <c t="n" s="6" r="C30">
        <v>-7624</v>
      </c>
      <c t="n" s="7" r="D30">
        <v>-3892</v>
      </c>
      <c t="n" s="7" r="E30">
        <v>397</v>
      </c>
    </row>
    <row spans="1:5" r="31">
      <c t="s" s="4" r="A31">
        <v>293</v>
      </c>
      <c t="n" s="6" r="E31">
        <v>24510</v>
      </c>
    </row>
    <row spans="1:5" r="32">
      <c t="s" s="4" r="A32">
        <v>294</v>
      </c>
      <c t="n" s="6" r="E32">
        <v>24612</v>
      </c>
    </row>
    <row spans="1:5" r="33">
      <c t="s" s="4" r="A33">
        <v>295</v>
      </c>
    </row>
    <row spans="1:5" r="34">
      <c t="s" s="3" r="A34">
        <v>284</v>
      </c>
    </row>
    <row spans="1:5" r="35">
      <c t="s" s="4" r="A35">
        <v>286</v>
      </c>
      <c t="s" s="4" r="B35">
        <v>58</v>
      </c>
      <c t="n" s="6" r="C35">
        <v>3</v>
      </c>
      <c t="n" s="7" r="E35">
        <v>10</v>
      </c>
    </row>
    <row spans="1:5" r="36">
      <c t="s" s="4" r="A36">
        <v>78</v>
      </c>
      <c t="n" s="6" r="C36">
        <v>-3</v>
      </c>
      <c t="n" s="6" r="E36">
        <v>-10</v>
      </c>
    </row>
    <row spans="1:5" r="37">
      <c t="s" s="4" r="A37">
        <v>80</v>
      </c>
      <c t="n" s="6" r="C37">
        <v>-3</v>
      </c>
      <c t="n" s="6" r="E37">
        <v>-10</v>
      </c>
    </row>
    <row spans="1:5" r="38">
      <c t="s" s="4" r="A38">
        <v>289</v>
      </c>
      <c t="n" s="6" r="C38">
        <v>-3</v>
      </c>
      <c t="n" s="6" r="E38">
        <v>-10</v>
      </c>
    </row>
    <row spans="1:5" r="39">
      <c t="s" s="4" r="A39">
        <v>86</v>
      </c>
      <c t="n" s="6" r="C39">
        <v>-3</v>
      </c>
      <c t="n" s="6" r="E39">
        <v>-10</v>
      </c>
    </row>
    <row spans="1:5" r="40">
      <c t="s" s="3" r="A40">
        <v>91</v>
      </c>
    </row>
    <row spans="1:5" r="41">
      <c t="s" s="4" r="A41">
        <v>286</v>
      </c>
      <c t="s" s="4" r="B41">
        <v>58</v>
      </c>
      <c t="n" s="6" r="C41">
        <v>3</v>
      </c>
      <c t="n" s="6" r="E41">
        <v>10</v>
      </c>
    </row>
    <row spans="1:5" r="42">
      <c t="s" s="4" r="A42">
        <v>78</v>
      </c>
      <c t="n" s="6" r="C42">
        <v>-3</v>
      </c>
      <c t="n" s="6" r="E42">
        <v>-10</v>
      </c>
    </row>
    <row spans="1:5" r="43">
      <c t="s" s="4" r="A43">
        <v>80</v>
      </c>
      <c t="n" s="6" r="C43">
        <v>-3</v>
      </c>
      <c t="n" s="6" r="E43">
        <v>-10</v>
      </c>
    </row>
    <row spans="1:5" r="44">
      <c t="s" s="4" r="A44">
        <v>289</v>
      </c>
      <c t="n" s="6" r="C44">
        <v>-3</v>
      </c>
      <c t="n" s="6" r="E44">
        <v>-10</v>
      </c>
    </row>
    <row spans="1:5" r="45">
      <c t="s" s="4" r="A45">
        <v>86</v>
      </c>
      <c t="n" s="6" r="C45">
        <v>-3</v>
      </c>
      <c t="n" s="6" r="E45">
        <v>-10</v>
      </c>
    </row>
    <row spans="1:5" r="46">
      <c t="s" s="4" r="A46">
        <v>296</v>
      </c>
    </row>
    <row spans="1:5" r="47">
      <c t="s" s="3" r="A47">
        <v>284</v>
      </c>
    </row>
    <row spans="1:5" r="48">
      <c t="s" s="4" r="A48">
        <v>285</v>
      </c>
      <c t="n" s="6" r="C48">
        <v>25742</v>
      </c>
      <c t="n" s="6" r="E48">
        <v>144504</v>
      </c>
    </row>
    <row spans="1:5" r="49">
      <c t="s" s="4" r="A49">
        <v>72</v>
      </c>
      <c t="n" s="6" r="C49">
        <v>12625</v>
      </c>
      <c t="n" s="6" r="E49">
        <v>75705</v>
      </c>
    </row>
    <row spans="1:5" r="50">
      <c t="s" s="4" r="A50">
        <v>73</v>
      </c>
      <c t="n" s="6" r="C50">
        <v>13117</v>
      </c>
      <c t="n" s="6" r="E50">
        <v>68799</v>
      </c>
    </row>
    <row spans="1:5" r="51">
      <c t="s" s="4" r="A51">
        <v>286</v>
      </c>
      <c t="s" s="4" r="B51">
        <v>58</v>
      </c>
      <c t="n" s="6" r="C51">
        <v>20387</v>
      </c>
      <c t="n" s="6" r="E51">
        <v>68472</v>
      </c>
    </row>
    <row spans="1:5" r="52">
      <c t="s" s="4" r="A52">
        <v>78</v>
      </c>
      <c t="n" s="6" r="C52">
        <v>-7270</v>
      </c>
      <c t="n" s="6" r="E52">
        <v>327</v>
      </c>
    </row>
    <row spans="1:5" r="53">
      <c t="s" s="4" r="A53">
        <v>287</v>
      </c>
      <c t="n" s="6" r="C53">
        <v>-435</v>
      </c>
      <c t="n" s="6" r="E53">
        <v>-238</v>
      </c>
    </row>
    <row spans="1:5" r="54">
      <c t="s" s="4" r="A54">
        <v>80</v>
      </c>
      <c t="n" s="6" r="C54">
        <v>-7705</v>
      </c>
      <c t="n" s="6" r="E54">
        <v>-376</v>
      </c>
    </row>
    <row spans="1:5" r="55">
      <c t="s" s="4" r="A55">
        <v>288</v>
      </c>
      <c t="n" s="6" r="C55">
        <v>-10</v>
      </c>
      <c t="n" s="6" r="E55">
        <v>65</v>
      </c>
    </row>
    <row spans="1:5" r="56">
      <c t="s" s="4" r="A56">
        <v>289</v>
      </c>
      <c t="n" s="6" r="C56">
        <v>-7695</v>
      </c>
      <c t="n" s="6" r="E56">
        <v>-441</v>
      </c>
    </row>
    <row spans="1:5" r="57">
      <c t="s" s="4" r="A57">
        <v>290</v>
      </c>
      <c t="n" s="6" r="C57">
        <v>14</v>
      </c>
      <c t="n" s="6" r="E57">
        <v>-22</v>
      </c>
    </row>
    <row spans="1:5" r="58">
      <c t="s" s="4" r="A58">
        <v>86</v>
      </c>
      <c t="n" s="7" r="C58">
        <v>-7681</v>
      </c>
      <c t="n" s="7" r="E58">
        <v>-463</v>
      </c>
    </row>
    <row spans="1:5" r="59">
      <c t="s" s="3" r="A59">
        <v>291</v>
      </c>
    </row>
    <row spans="1:5" r="60">
      <c t="s" s="4" r="A60">
        <v>92</v>
      </c>
      <c t="n" s="9" r="C60">
        <v>-0.31</v>
      </c>
      <c t="n" s="9" r="E60">
        <v>-0.02</v>
      </c>
    </row>
    <row spans="1:5" r="61">
      <c t="s" s="3" r="A61">
        <v>91</v>
      </c>
    </row>
    <row spans="1:5" r="62">
      <c t="s" s="4" r="A62">
        <v>92</v>
      </c>
      <c t="n" s="6" r="C62">
        <v>24531</v>
      </c>
    </row>
    <row spans="1:5" r="63">
      <c t="s" s="4" r="A63">
        <v>285</v>
      </c>
      <c t="n" s="7" r="C63">
        <v>25742</v>
      </c>
      <c t="n" s="7" r="E63">
        <v>144504</v>
      </c>
    </row>
    <row spans="1:5" r="64">
      <c t="s" s="4" r="A64">
        <v>72</v>
      </c>
      <c t="n" s="6" r="C64">
        <v>12625</v>
      </c>
      <c t="n" s="6" r="E64">
        <v>75705</v>
      </c>
    </row>
    <row spans="1:5" r="65">
      <c t="s" s="4" r="A65">
        <v>73</v>
      </c>
      <c t="n" s="6" r="C65">
        <v>13117</v>
      </c>
      <c t="n" s="6" r="E65">
        <v>68799</v>
      </c>
    </row>
    <row spans="1:5" r="66">
      <c t="s" s="4" r="A66">
        <v>286</v>
      </c>
      <c t="s" s="4" r="B66">
        <v>58</v>
      </c>
      <c t="n" s="6" r="C66">
        <v>20387</v>
      </c>
      <c t="n" s="6" r="E66">
        <v>68472</v>
      </c>
    </row>
    <row spans="1:5" r="67">
      <c t="s" s="4" r="A67">
        <v>78</v>
      </c>
      <c t="n" s="6" r="C67">
        <v>-7270</v>
      </c>
      <c t="n" s="6" r="E67">
        <v>327</v>
      </c>
    </row>
    <row spans="1:5" r="68">
      <c t="s" s="4" r="A68">
        <v>287</v>
      </c>
      <c t="n" s="6" r="C68">
        <v>-435</v>
      </c>
      <c t="n" s="6" r="E68">
        <v>-238</v>
      </c>
    </row>
    <row spans="1:5" r="69">
      <c t="s" s="4" r="A69">
        <v>292</v>
      </c>
      <c t="n" s="6" r="E69">
        <v>-465</v>
      </c>
    </row>
    <row spans="1:5" r="70">
      <c t="s" s="4" r="A70">
        <v>80</v>
      </c>
      <c t="n" s="6" r="C70">
        <v>-7705</v>
      </c>
      <c t="n" s="6" r="E70">
        <v>-376</v>
      </c>
    </row>
    <row spans="1:5" r="71">
      <c t="s" s="4" r="A71">
        <v>288</v>
      </c>
      <c t="n" s="6" r="C71">
        <v>-10</v>
      </c>
      <c t="n" s="6" r="E71">
        <v>65</v>
      </c>
    </row>
    <row spans="1:5" r="72">
      <c t="s" s="4" r="A72">
        <v>289</v>
      </c>
      <c t="n" s="6" r="C72">
        <v>-7695</v>
      </c>
      <c t="n" s="6" r="E72">
        <v>-441</v>
      </c>
    </row>
    <row spans="1:5" r="73">
      <c t="s" s="4" r="A73">
        <v>290</v>
      </c>
      <c t="n" s="6" r="C73">
        <v>14</v>
      </c>
      <c t="n" s="6" r="E73">
        <v>-22</v>
      </c>
    </row>
    <row spans="1:5" r="74">
      <c t="s" s="4" r="A74">
        <v>86</v>
      </c>
      <c t="n" s="6" r="C74">
        <v>-7681</v>
      </c>
      <c t="n" s="7" r="E74">
        <v>-463</v>
      </c>
    </row>
    <row spans="1:5" r="75">
      <c t="s" s="4" r="A75">
        <v>293</v>
      </c>
      <c t="n" s="6" r="E75">
        <v>24510</v>
      </c>
    </row>
    <row spans="1:5" r="76">
      <c t="s" s="4" r="A76">
        <v>294</v>
      </c>
      <c t="n" s="6" r="E76">
        <v>24612</v>
      </c>
    </row>
    <row spans="1:5" r="77">
      <c t="s" s="4" r="A77">
        <v>297</v>
      </c>
    </row>
    <row spans="1:5" r="78">
      <c t="s" s="3" r="A78">
        <v>284</v>
      </c>
    </row>
    <row spans="1:5" r="79">
      <c t="s" s="4" r="A79">
        <v>285</v>
      </c>
      <c t="s" s="4" r="B79">
        <v>298</v>
      </c>
      <c t="n" s="6" r="C79">
        <v>9585</v>
      </c>
      <c t="n" s="7" r="E79">
        <v>43514</v>
      </c>
    </row>
    <row spans="1:5" r="80">
      <c t="s" s="4" r="A80">
        <v>72</v>
      </c>
      <c t="s" s="4" r="B80">
        <v>298</v>
      </c>
      <c t="n" s="6" r="C80">
        <v>6312</v>
      </c>
      <c t="n" s="6" r="E80">
        <v>27544</v>
      </c>
    </row>
    <row spans="1:5" r="81">
      <c t="s" s="4" r="A81">
        <v>73</v>
      </c>
      <c t="s" s="4" r="B81">
        <v>298</v>
      </c>
      <c t="n" s="6" r="C81">
        <v>3273</v>
      </c>
      <c t="n" s="6" r="E81">
        <v>15970</v>
      </c>
    </row>
    <row spans="1:5" r="82">
      <c t="s" s="4" r="A82">
        <v>286</v>
      </c>
      <c t="s" s="4" r="B82">
        <v>299</v>
      </c>
      <c t="n" s="6" r="C82">
        <v>4209</v>
      </c>
      <c t="n" s="6" r="E82">
        <v>12126</v>
      </c>
    </row>
    <row spans="1:5" r="83">
      <c t="s" s="4" r="A83">
        <v>78</v>
      </c>
      <c t="s" s="4" r="B83">
        <v>298</v>
      </c>
      <c t="n" s="6" r="C83">
        <v>-936</v>
      </c>
      <c t="n" s="6" r="E83">
        <v>3844</v>
      </c>
    </row>
    <row spans="1:5" r="84">
      <c t="s" s="4" r="A84">
        <v>287</v>
      </c>
      <c t="s" s="4" r="B84">
        <v>298</v>
      </c>
      <c t="n" s="6" r="C84">
        <v>944</v>
      </c>
      <c t="n" s="6" r="E84">
        <v>-1168</v>
      </c>
    </row>
    <row spans="1:5" r="85">
      <c t="s" s="4" r="A85">
        <v>80</v>
      </c>
      <c t="s" s="4" r="B85">
        <v>298</v>
      </c>
      <c t="n" s="6" r="C85">
        <v>8</v>
      </c>
      <c t="n" s="6" r="E85">
        <v>2676</v>
      </c>
    </row>
    <row spans="1:5" r="86">
      <c t="s" s="4" r="A86">
        <v>288</v>
      </c>
      <c t="s" s="4" r="B86">
        <v>298</v>
      </c>
      <c t="n" s="6" r="C86">
        <v>1</v>
      </c>
      <c t="n" s="6" r="E86">
        <v>1154</v>
      </c>
    </row>
    <row spans="1:5" r="87">
      <c t="s" s="4" r="A87">
        <v>289</v>
      </c>
      <c t="s" s="4" r="B87">
        <v>298</v>
      </c>
      <c t="n" s="6" r="C87">
        <v>7</v>
      </c>
      <c t="n" s="6" r="E87">
        <v>1522</v>
      </c>
    </row>
    <row spans="1:5" r="88">
      <c t="s" s="4" r="A88">
        <v>290</v>
      </c>
      <c t="s" s="4" r="B88">
        <v>298</v>
      </c>
      <c t="n" s="6" r="C88">
        <v>47</v>
      </c>
      <c t="n" s="6" r="E88">
        <v>-672</v>
      </c>
    </row>
    <row spans="1:5" r="89">
      <c t="s" s="4" r="A89">
        <v>86</v>
      </c>
      <c t="s" s="4" r="B89">
        <v>298</v>
      </c>
      <c t="n" s="6" r="C89">
        <v>54</v>
      </c>
      <c t="n" s="6" r="E89">
        <v>850</v>
      </c>
    </row>
    <row spans="1:5" r="90">
      <c t="s" s="3" r="A90">
        <v>91</v>
      </c>
    </row>
    <row spans="1:5" r="91">
      <c t="s" s="4" r="A91">
        <v>285</v>
      </c>
      <c t="s" s="4" r="B91">
        <v>298</v>
      </c>
      <c t="n" s="6" r="C91">
        <v>9585</v>
      </c>
      <c t="n" s="6" r="E91">
        <v>43514</v>
      </c>
    </row>
    <row spans="1:5" r="92">
      <c t="s" s="4" r="A92">
        <v>72</v>
      </c>
      <c t="s" s="4" r="B92">
        <v>298</v>
      </c>
      <c t="n" s="6" r="C92">
        <v>6312</v>
      </c>
      <c t="n" s="6" r="E92">
        <v>27544</v>
      </c>
    </row>
    <row spans="1:5" r="93">
      <c t="s" s="4" r="A93">
        <v>73</v>
      </c>
      <c t="s" s="4" r="B93">
        <v>298</v>
      </c>
      <c t="n" s="6" r="C93">
        <v>3273</v>
      </c>
      <c t="n" s="6" r="E93">
        <v>15970</v>
      </c>
    </row>
    <row spans="1:5" r="94">
      <c t="s" s="4" r="A94">
        <v>286</v>
      </c>
      <c t="s" s="4" r="B94">
        <v>299</v>
      </c>
      <c t="n" s="6" r="C94">
        <v>4209</v>
      </c>
      <c t="n" s="6" r="E94">
        <v>12126</v>
      </c>
    </row>
    <row spans="1:5" r="95">
      <c t="s" s="4" r="A95">
        <v>78</v>
      </c>
      <c t="s" s="4" r="B95">
        <v>298</v>
      </c>
      <c t="n" s="6" r="C95">
        <v>-936</v>
      </c>
      <c t="n" s="6" r="E95">
        <v>3844</v>
      </c>
    </row>
    <row spans="1:5" r="96">
      <c t="s" s="4" r="A96">
        <v>287</v>
      </c>
      <c t="s" s="4" r="B96">
        <v>298</v>
      </c>
      <c t="n" s="6" r="C96">
        <v>944</v>
      </c>
      <c t="n" s="6" r="E96">
        <v>-1168</v>
      </c>
    </row>
    <row spans="1:5" r="97">
      <c t="s" s="4" r="A97">
        <v>80</v>
      </c>
      <c t="s" s="4" r="B97">
        <v>298</v>
      </c>
      <c t="n" s="6" r="C97">
        <v>8</v>
      </c>
      <c t="n" s="6" r="E97">
        <v>2676</v>
      </c>
    </row>
    <row spans="1:5" r="98">
      <c t="s" s="4" r="A98">
        <v>288</v>
      </c>
      <c t="s" s="4" r="B98">
        <v>298</v>
      </c>
      <c t="n" s="6" r="C98">
        <v>1</v>
      </c>
      <c t="n" s="6" r="E98">
        <v>1154</v>
      </c>
    </row>
    <row spans="1:5" r="99">
      <c t="s" s="4" r="A99">
        <v>289</v>
      </c>
      <c t="s" s="4" r="B99">
        <v>298</v>
      </c>
      <c t="n" s="6" r="C99">
        <v>7</v>
      </c>
      <c t="n" s="6" r="E99">
        <v>1522</v>
      </c>
    </row>
    <row spans="1:5" r="100">
      <c t="s" s="4" r="A100">
        <v>290</v>
      </c>
      <c t="s" s="4" r="B100">
        <v>298</v>
      </c>
      <c t="n" s="6" r="C100">
        <v>47</v>
      </c>
      <c t="n" s="6" r="E100">
        <v>-672</v>
      </c>
    </row>
    <row spans="1:5" r="101">
      <c t="s" s="4" r="A101">
        <v>86</v>
      </c>
      <c t="s" s="4" r="B101">
        <v>298</v>
      </c>
      <c t="n" s="7" r="C101">
        <v>54</v>
      </c>
      <c t="n" s="7" r="E101">
        <v>850</v>
      </c>
    </row>
    <row spans="1:5" r="102">
      <c t="n" r="A102"/>
    </row>
    <row spans="1:5" r="103">
      <c t="s" s="4" r="A103">
        <v>58</v>
      </c>
      <c t="s" s="4" r="B103">
        <v>300</v>
      </c>
    </row>
    <row spans="1:5" r="104">
      <c t="s" s="4" r="A104">
        <v>60</v>
      </c>
      <c t="s" s="4" r="B104">
        <v>301</v>
      </c>
    </row>
    <row spans="1:5" r="105">
      <c t="s" s="4" r="A105">
        <v>44</v>
      </c>
      <c t="s" s="4" r="B105">
        <v>302</v>
      </c>
    </row>
  </sheetData>
  <mergeCells count="6">
    <mergeCell ref="A1:B2"/>
    <mergeCell ref="C1:D1"/>
    <mergeCell ref="A102:D102"/>
    <mergeCell ref="B103:D103"/>
    <mergeCell ref="B104:D104"/>
    <mergeCell ref="B105:D10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27</v>
      </c>
    </row>
    <row spans="1:3" r="2">
      <c t="s" s="4" r="A2">
        <v>297</v>
      </c>
    </row>
    <row spans="1:3" r="3">
      <c t="s" s="3" r="A3">
        <v>284</v>
      </c>
    </row>
    <row spans="1:3" r="4">
      <c t="s" s="4" r="A4">
        <v>304</v>
      </c>
      <c t="s" s="4" r="B4">
        <v>305</v>
      </c>
      <c t="s" s="4" r="C4">
        <v>3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14"/>
  </cols>
  <sheetData>
    <row spans="1:7" r="1">
      <c t="s" s="1" r="A1">
        <v>306</v>
      </c>
      <c t="s" s="2" r="C1">
        <v>2</v>
      </c>
      <c t="s" s="2" r="E1">
        <v>27</v>
      </c>
      <c t="s" s="2" r="F1">
        <v>70</v>
      </c>
      <c t="s" s="2" r="G1">
        <v>181</v>
      </c>
    </row>
    <row spans="1:7" r="2">
      <c t="s" s="3" r="A2">
        <v>284</v>
      </c>
    </row>
    <row spans="1:7" r="3">
      <c t="s" s="4" r="A3">
        <v>29</v>
      </c>
      <c t="n" s="7" r="C3">
        <v>11228</v>
      </c>
      <c t="s" s="4" r="D3">
        <v>30</v>
      </c>
      <c t="n" s="7" r="E3">
        <v>13772</v>
      </c>
      <c t="n" s="7" r="F3">
        <v>16894</v>
      </c>
      <c t="n" s="7" r="G3">
        <v>15772</v>
      </c>
    </row>
    <row spans="1:7" r="4">
      <c t="s" s="4" r="A4">
        <v>31</v>
      </c>
      <c t="n" s="6" r="C4">
        <v>13002</v>
      </c>
      <c t="n" s="6" r="E4">
        <v>26999</v>
      </c>
    </row>
    <row spans="1:7" r="5">
      <c t="s" s="4" r="A5">
        <v>32</v>
      </c>
      <c t="n" s="6" r="C5">
        <v>16847</v>
      </c>
      <c t="n" s="6" r="E5">
        <v>17303</v>
      </c>
    </row>
    <row spans="1:7" r="6">
      <c t="s" s="4" r="A6">
        <v>33</v>
      </c>
      <c t="n" s="6" r="C6">
        <v>14351</v>
      </c>
      <c t="n" s="6" r="E6">
        <v>14843</v>
      </c>
    </row>
    <row spans="1:7" r="7">
      <c t="s" s="4" r="A7">
        <v>34</v>
      </c>
      <c t="n" s="6" r="C7">
        <v>55428</v>
      </c>
      <c t="n" s="6" r="E7">
        <v>72917</v>
      </c>
    </row>
    <row spans="1:7" r="8">
      <c t="s" s="4" r="A8">
        <v>35</v>
      </c>
      <c t="n" s="6" r="C8">
        <v>25590</v>
      </c>
      <c t="n" s="6" r="E8">
        <v>25046</v>
      </c>
    </row>
    <row spans="1:7" r="9">
      <c t="s" s="4" r="A9">
        <v>36</v>
      </c>
      <c t="n" s="6" r="C9">
        <v>9348</v>
      </c>
      <c t="n" s="6" r="E9">
        <v>9117</v>
      </c>
    </row>
    <row spans="1:7" r="10">
      <c t="s" s="4" r="A10">
        <v>37</v>
      </c>
      <c t="n" s="6" r="C10">
        <v>15448</v>
      </c>
      <c t="n" s="6" r="E10">
        <v>15448</v>
      </c>
    </row>
    <row spans="1:7" r="11">
      <c t="s" s="4" r="A11">
        <v>38</v>
      </c>
      <c t="n" s="6" r="C11">
        <v>782</v>
      </c>
      <c t="n" s="6" r="E11">
        <v>866</v>
      </c>
    </row>
    <row spans="1:7" r="12">
      <c t="s" s="4" r="A12">
        <v>39</v>
      </c>
      <c t="n" s="6" r="C12">
        <v>4160</v>
      </c>
      <c t="n" s="6" r="E12">
        <v>5148</v>
      </c>
    </row>
    <row spans="1:7" r="13">
      <c t="s" s="4" r="A13">
        <v>40</v>
      </c>
      <c t="n" s="6" r="C13">
        <v>110756</v>
      </c>
      <c t="n" s="6" r="E13">
        <v>128542</v>
      </c>
    </row>
    <row spans="1:7" r="14">
      <c t="s" s="4" r="A14">
        <v>42</v>
      </c>
      <c t="n" s="6" r="C14">
        <v>10437</v>
      </c>
      <c t="n" s="6" r="E14">
        <v>19384</v>
      </c>
    </row>
    <row spans="1:7" r="15">
      <c t="s" s="4" r="A15">
        <v>43</v>
      </c>
      <c t="n" s="6" r="C15">
        <v>20779</v>
      </c>
      <c t="s" s="4" r="D15">
        <v>44</v>
      </c>
      <c t="n" s="6" r="E15">
        <v>20365</v>
      </c>
    </row>
    <row spans="1:7" r="16">
      <c t="s" s="4" r="A16">
        <v>45</v>
      </c>
      <c t="n" s="6" r="C16">
        <v>31216</v>
      </c>
      <c t="n" s="6" r="E16">
        <v>39749</v>
      </c>
    </row>
    <row spans="1:7" r="17">
      <c t="s" s="4" r="A17">
        <v>52</v>
      </c>
      <c t="n" s="6" r="C17">
        <v>76743</v>
      </c>
      <c t="s" s="4" r="D17">
        <v>53</v>
      </c>
      <c t="n" s="6" r="E17">
        <v>83940</v>
      </c>
    </row>
    <row spans="1:7" r="18">
      <c t="s" s="4" r="A18">
        <v>54</v>
      </c>
      <c t="n" s="6" r="C18">
        <v>2797</v>
      </c>
      <c t="n" s="6" r="E18">
        <v>4853</v>
      </c>
    </row>
    <row spans="1:7" r="19">
      <c t="s" s="4" r="A19">
        <v>55</v>
      </c>
      <c t="n" s="6" r="C19">
        <v>79540</v>
      </c>
      <c t="n" s="6" r="E19">
        <v>88793</v>
      </c>
    </row>
    <row spans="1:7" r="20">
      <c t="s" s="4" r="A20">
        <v>56</v>
      </c>
      <c t="n" s="6" r="C20">
        <v>110756</v>
      </c>
      <c t="n" s="7" r="E20">
        <v>128542</v>
      </c>
    </row>
    <row spans="1:7" r="21">
      <c t="s" s="4" r="A21">
        <v>295</v>
      </c>
    </row>
    <row spans="1:7" r="22">
      <c t="s" s="3" r="A22">
        <v>284</v>
      </c>
    </row>
    <row spans="1:7" r="23">
      <c t="s" s="4" r="A23">
        <v>29</v>
      </c>
      <c t="s" s="4" r="B23">
        <v>30</v>
      </c>
      <c t="n" s="6" r="C23">
        <v>11050</v>
      </c>
    </row>
    <row spans="1:7" r="24">
      <c t="s" s="4" r="A24">
        <v>34</v>
      </c>
      <c t="n" s="6" r="C24">
        <v>11050</v>
      </c>
    </row>
    <row spans="1:7" r="25">
      <c t="s" s="4" r="A25">
        <v>40</v>
      </c>
      <c t="n" s="6" r="C25">
        <v>11050</v>
      </c>
    </row>
    <row spans="1:7" r="26">
      <c t="s" s="4" r="A26">
        <v>43</v>
      </c>
      <c t="s" s="4" r="B26">
        <v>44</v>
      </c>
      <c t="n" s="6" r="C26">
        <v>544</v>
      </c>
    </row>
    <row spans="1:7" r="27">
      <c t="s" s="4" r="A27">
        <v>45</v>
      </c>
      <c t="n" s="6" r="C27">
        <v>544</v>
      </c>
    </row>
    <row spans="1:7" r="28">
      <c t="s" s="4" r="A28">
        <v>52</v>
      </c>
      <c t="s" s="4" r="B28">
        <v>53</v>
      </c>
      <c t="n" s="6" r="C28">
        <v>10506</v>
      </c>
    </row>
    <row spans="1:7" r="29">
      <c t="s" s="4" r="A29">
        <v>55</v>
      </c>
      <c t="n" s="6" r="C29">
        <v>10506</v>
      </c>
    </row>
    <row spans="1:7" r="30">
      <c t="s" s="4" r="A30">
        <v>56</v>
      </c>
      <c t="n" s="6" r="C30">
        <v>11050</v>
      </c>
    </row>
    <row spans="1:7" r="31">
      <c t="s" s="4" r="A31">
        <v>296</v>
      </c>
    </row>
    <row spans="1:7" r="32">
      <c t="s" s="3" r="A32">
        <v>284</v>
      </c>
    </row>
    <row spans="1:7" r="33">
      <c t="s" s="4" r="A33">
        <v>29</v>
      </c>
      <c t="s" s="4" r="B33">
        <v>30</v>
      </c>
      <c t="n" s="6" r="C33">
        <v>18327</v>
      </c>
    </row>
    <row spans="1:7" r="34">
      <c t="s" s="4" r="A34">
        <v>31</v>
      </c>
      <c t="n" s="6" r="C34">
        <v>12613</v>
      </c>
    </row>
    <row spans="1:7" r="35">
      <c t="s" s="4" r="A35">
        <v>32</v>
      </c>
      <c t="n" s="6" r="C35">
        <v>16847</v>
      </c>
    </row>
    <row spans="1:7" r="36">
      <c t="s" s="4" r="A36">
        <v>33</v>
      </c>
      <c t="n" s="6" r="C36">
        <v>5637</v>
      </c>
    </row>
    <row spans="1:7" r="37">
      <c t="s" s="4" r="A37">
        <v>34</v>
      </c>
      <c t="n" s="6" r="C37">
        <v>53424</v>
      </c>
    </row>
    <row spans="1:7" r="38">
      <c t="s" s="4" r="A38">
        <v>35</v>
      </c>
      <c t="n" s="6" r="C38">
        <v>24172</v>
      </c>
    </row>
    <row spans="1:7" r="39">
      <c t="s" s="4" r="A39">
        <v>36</v>
      </c>
      <c t="n" s="6" r="C39">
        <v>9348</v>
      </c>
    </row>
    <row spans="1:7" r="40">
      <c t="s" s="4" r="A40">
        <v>37</v>
      </c>
      <c t="n" s="6" r="C40">
        <v>12064</v>
      </c>
    </row>
    <row spans="1:7" r="41">
      <c t="s" s="4" r="A41">
        <v>38</v>
      </c>
      <c t="n" s="6" r="C41">
        <v>707</v>
      </c>
    </row>
    <row spans="1:7" r="42">
      <c t="s" s="4" r="A42">
        <v>39</v>
      </c>
      <c t="n" s="6" r="C42">
        <v>3737</v>
      </c>
    </row>
    <row spans="1:7" r="43">
      <c t="s" s="4" r="A43">
        <v>40</v>
      </c>
      <c t="n" s="6" r="C43">
        <v>103452</v>
      </c>
    </row>
    <row spans="1:7" r="44">
      <c t="s" s="4" r="A44">
        <v>42</v>
      </c>
      <c t="n" s="6" r="C44">
        <v>7822</v>
      </c>
    </row>
    <row spans="1:7" r="45">
      <c t="s" s="4" r="A45">
        <v>43</v>
      </c>
      <c t="s" s="4" r="B45">
        <v>44</v>
      </c>
      <c t="n" s="6" r="C45">
        <v>8013</v>
      </c>
    </row>
    <row spans="1:7" r="46">
      <c t="s" s="4" r="A46">
        <v>45</v>
      </c>
      <c t="n" s="6" r="C46">
        <v>15835</v>
      </c>
    </row>
    <row spans="1:7" r="47">
      <c t="s" s="4" r="A47">
        <v>52</v>
      </c>
      <c t="s" s="4" r="B47">
        <v>53</v>
      </c>
      <c t="n" s="6" r="C47">
        <v>85748</v>
      </c>
    </row>
    <row spans="1:7" r="48">
      <c t="s" s="4" r="A48">
        <v>54</v>
      </c>
      <c t="n" s="6" r="C48">
        <v>1869</v>
      </c>
    </row>
    <row spans="1:7" r="49">
      <c t="s" s="4" r="A49">
        <v>55</v>
      </c>
      <c t="n" s="6" r="C49">
        <v>87617</v>
      </c>
    </row>
    <row spans="1:7" r="50">
      <c t="s" s="4" r="A50">
        <v>56</v>
      </c>
      <c t="n" s="6" r="C50">
        <v>103452</v>
      </c>
    </row>
    <row spans="1:7" r="51">
      <c t="s" s="4" r="A51">
        <v>297</v>
      </c>
    </row>
    <row spans="1:7" r="52">
      <c t="s" s="3" r="A52">
        <v>284</v>
      </c>
    </row>
    <row spans="1:7" r="53">
      <c t="s" s="4" r="A53">
        <v>29</v>
      </c>
      <c t="s" s="4" r="B53">
        <v>30</v>
      </c>
      <c t="n" s="6" r="C53">
        <v>3951</v>
      </c>
    </row>
    <row spans="1:7" r="54">
      <c t="s" s="4" r="A54">
        <v>31</v>
      </c>
      <c t="s" s="4" r="B54">
        <v>60</v>
      </c>
      <c t="n" s="6" r="C54">
        <v>389</v>
      </c>
    </row>
    <row spans="1:7" r="55">
      <c t="s" s="4" r="A55">
        <v>33</v>
      </c>
      <c t="s" s="4" r="B55">
        <v>60</v>
      </c>
      <c t="n" s="6" r="C55">
        <v>8714</v>
      </c>
    </row>
    <row spans="1:7" r="56">
      <c t="s" s="4" r="A56">
        <v>34</v>
      </c>
      <c t="s" s="4" r="B56">
        <v>60</v>
      </c>
      <c t="n" s="6" r="C56">
        <v>13054</v>
      </c>
    </row>
    <row spans="1:7" r="57">
      <c t="s" s="4" r="A57">
        <v>35</v>
      </c>
      <c t="s" s="4" r="B57">
        <v>60</v>
      </c>
      <c t="n" s="6" r="C57">
        <v>1418</v>
      </c>
    </row>
    <row spans="1:7" r="58">
      <c t="s" s="4" r="A58">
        <v>37</v>
      </c>
      <c t="s" s="4" r="B58">
        <v>60</v>
      </c>
      <c t="n" s="6" r="C58">
        <v>3384</v>
      </c>
    </row>
    <row spans="1:7" r="59">
      <c t="s" s="4" r="A59">
        <v>38</v>
      </c>
      <c t="s" s="4" r="B59">
        <v>60</v>
      </c>
      <c t="n" s="6" r="C59">
        <v>75</v>
      </c>
    </row>
    <row spans="1:7" r="60">
      <c t="s" s="4" r="A60">
        <v>39</v>
      </c>
      <c t="s" s="4" r="B60">
        <v>60</v>
      </c>
      <c t="n" s="6" r="C60">
        <v>423</v>
      </c>
    </row>
    <row spans="1:7" r="61">
      <c t="s" s="4" r="A61">
        <v>40</v>
      </c>
      <c t="s" s="4" r="B61">
        <v>60</v>
      </c>
      <c t="n" s="6" r="C61">
        <v>18354</v>
      </c>
    </row>
    <row spans="1:7" r="62">
      <c t="s" s="4" r="A62">
        <v>42</v>
      </c>
      <c t="s" s="4" r="B62">
        <v>60</v>
      </c>
      <c t="n" s="6" r="C62">
        <v>2615</v>
      </c>
    </row>
    <row spans="1:7" r="63">
      <c t="s" s="4" r="A63">
        <v>43</v>
      </c>
      <c t="s" s="4" r="B63">
        <v>298</v>
      </c>
      <c t="n" s="6" r="C63">
        <v>13310</v>
      </c>
    </row>
    <row spans="1:7" r="64">
      <c t="s" s="4" r="A64">
        <v>45</v>
      </c>
      <c t="s" s="4" r="B64">
        <v>60</v>
      </c>
      <c t="n" s="6" r="C64">
        <v>15925</v>
      </c>
    </row>
    <row spans="1:7" r="65">
      <c t="s" s="4" r="A65">
        <v>52</v>
      </c>
      <c t="s" s="4" r="B65">
        <v>307</v>
      </c>
      <c t="n" s="6" r="C65">
        <v>1501</v>
      </c>
    </row>
    <row spans="1:7" r="66">
      <c t="s" s="4" r="A66">
        <v>54</v>
      </c>
      <c t="s" s="4" r="B66">
        <v>60</v>
      </c>
      <c t="n" s="6" r="C66">
        <v>928</v>
      </c>
    </row>
    <row spans="1:7" r="67">
      <c t="s" s="4" r="A67">
        <v>55</v>
      </c>
      <c t="s" s="4" r="B67">
        <v>60</v>
      </c>
      <c t="n" s="6" r="C67">
        <v>2429</v>
      </c>
    </row>
    <row spans="1:7" r="68">
      <c t="s" s="4" r="A68">
        <v>56</v>
      </c>
      <c t="s" s="4" r="B68">
        <v>60</v>
      </c>
      <c t="n" s="6" r="C68">
        <v>18354</v>
      </c>
    </row>
    <row spans="1:7" r="69">
      <c t="s" s="4" r="A69">
        <v>308</v>
      </c>
    </row>
    <row spans="1:7" r="70">
      <c t="s" s="3" r="A70">
        <v>284</v>
      </c>
    </row>
    <row spans="1:7" r="71">
      <c t="s" s="4" r="A71">
        <v>52</v>
      </c>
      <c t="n" s="7" r="C71">
        <v>9000</v>
      </c>
    </row>
    <row spans="1:7" r="72">
      <c t="n" r="A72"/>
    </row>
    <row spans="1:7" r="73">
      <c t="s" s="4" r="A73">
        <v>58</v>
      </c>
      <c t="s" s="4" r="B73">
        <v>59</v>
      </c>
    </row>
    <row spans="1:7" r="74">
      <c t="s" s="4" r="A74">
        <v>60</v>
      </c>
      <c t="s" s="4" r="B74">
        <v>61</v>
      </c>
    </row>
    <row spans="1:7" r="75">
      <c t="s" s="4" r="A75">
        <v>44</v>
      </c>
      <c t="s" s="4" r="B75">
        <v>62</v>
      </c>
    </row>
    <row spans="1:7" r="76">
      <c t="s" s="4" r="A76">
        <v>53</v>
      </c>
      <c t="s" s="4" r="B76">
        <v>63</v>
      </c>
    </row>
  </sheetData>
  <mergeCells count="7">
    <mergeCell ref="A1:B1"/>
    <mergeCell ref="C1:D1"/>
    <mergeCell ref="A72:F72"/>
    <mergeCell ref="B73:F73"/>
    <mergeCell ref="B74:F74"/>
    <mergeCell ref="B75:F75"/>
    <mergeCell ref="B76:F7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14"/>
  </cols>
  <sheetData>
    <row spans="1:7" r="1">
      <c t="s" s="1" r="A1">
        <v>309</v>
      </c>
      <c t="s" s="2" r="C1">
        <v>2</v>
      </c>
      <c t="s" s="2" r="E1">
        <v>27</v>
      </c>
      <c t="s" s="2" r="F1">
        <v>70</v>
      </c>
      <c t="s" s="2" r="G1">
        <v>181</v>
      </c>
    </row>
    <row spans="1:7" r="2">
      <c t="s" s="3" r="A2">
        <v>284</v>
      </c>
    </row>
    <row spans="1:7" r="3">
      <c t="s" s="4" r="A3">
        <v>310</v>
      </c>
      <c t="n" s="7" r="C3">
        <v>11228</v>
      </c>
      <c t="s" s="4" r="D3">
        <v>30</v>
      </c>
      <c t="n" s="7" r="E3">
        <v>13772</v>
      </c>
      <c t="n" s="7" r="F3">
        <v>16894</v>
      </c>
      <c t="n" s="7" r="G3">
        <v>15772</v>
      </c>
    </row>
    <row spans="1:7" r="4">
      <c t="s" s="4" r="A4">
        <v>311</v>
      </c>
      <c t="n" s="6" r="C4">
        <v>76743</v>
      </c>
      <c t="s" s="4" r="D4">
        <v>44</v>
      </c>
      <c t="n" s="7" r="E4">
        <v>83940</v>
      </c>
    </row>
    <row spans="1:7" r="5">
      <c t="s" s="4" r="A5">
        <v>297</v>
      </c>
    </row>
    <row spans="1:7" r="6">
      <c t="s" s="3" r="A6">
        <v>284</v>
      </c>
    </row>
    <row spans="1:7" r="7">
      <c t="s" s="4" r="A7">
        <v>310</v>
      </c>
      <c t="s" s="4" r="B7">
        <v>30</v>
      </c>
      <c t="n" s="6" r="C7">
        <v>3951</v>
      </c>
    </row>
    <row spans="1:7" r="8">
      <c t="s" s="4" r="A8">
        <v>311</v>
      </c>
      <c t="s" s="4" r="B8">
        <v>298</v>
      </c>
      <c t="n" s="6" r="C8">
        <v>1501</v>
      </c>
    </row>
    <row spans="1:7" r="9">
      <c t="s" s="4" r="A9">
        <v>295</v>
      </c>
    </row>
    <row spans="1:7" r="10">
      <c t="s" s="3" r="A10">
        <v>284</v>
      </c>
    </row>
    <row spans="1:7" r="11">
      <c t="s" s="4" r="A11">
        <v>310</v>
      </c>
      <c t="s" s="4" r="B11">
        <v>30</v>
      </c>
      <c t="n" s="6" r="C11">
        <v>11050</v>
      </c>
    </row>
    <row spans="1:7" r="12">
      <c t="s" s="4" r="A12">
        <v>311</v>
      </c>
      <c t="s" s="4" r="B12">
        <v>44</v>
      </c>
      <c t="n" s="6" r="C12">
        <v>10506</v>
      </c>
    </row>
    <row spans="1:7" r="13">
      <c t="s" s="4" r="A13">
        <v>312</v>
      </c>
    </row>
    <row spans="1:7" r="14">
      <c t="s" s="3" r="A14">
        <v>284</v>
      </c>
    </row>
    <row spans="1:7" r="15">
      <c t="s" s="4" r="A15">
        <v>311</v>
      </c>
      <c t="n" s="7" r="C15">
        <v>9000</v>
      </c>
    </row>
    <row spans="1:7" r="16">
      <c t="n" r="A16"/>
    </row>
    <row spans="1:7" r="17">
      <c t="s" s="4" r="A17">
        <v>58</v>
      </c>
      <c t="s" s="4" r="B17">
        <v>59</v>
      </c>
    </row>
    <row spans="1:7" r="18">
      <c t="s" s="4" r="A18">
        <v>60</v>
      </c>
      <c t="s" s="4" r="B18">
        <v>61</v>
      </c>
    </row>
    <row spans="1:7" r="19">
      <c t="s" s="4" r="A19">
        <v>44</v>
      </c>
      <c t="s" s="4" r="B19">
        <v>63</v>
      </c>
    </row>
  </sheetData>
  <mergeCells count="6">
    <mergeCell ref="A1:B1"/>
    <mergeCell ref="C1:D1"/>
    <mergeCell ref="A16:F16"/>
    <mergeCell ref="B17:F17"/>
    <mergeCell ref="B18:F18"/>
    <mergeCell ref="B19:F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70</v>
      </c>
    </row>
    <row spans="1:3" r="3">
      <c t="s" s="4" r="A3">
        <v>84</v>
      </c>
      <c t="n" s="7" r="B3">
        <v>-7685</v>
      </c>
      <c t="n" s="7" r="C3">
        <v>-3884</v>
      </c>
    </row>
    <row spans="1:3" r="4">
      <c t="s" s="3" r="A4">
        <v>94</v>
      </c>
    </row>
    <row spans="1:3" r="5">
      <c t="s" s="4" r="A5">
        <v>95</v>
      </c>
      <c t="n" s="6" r="B5">
        <v>75</v>
      </c>
      <c t="n" s="6" r="C5">
        <v>-67</v>
      </c>
    </row>
    <row spans="1:3" r="6">
      <c t="s" s="4" r="A6">
        <v>96</v>
      </c>
      <c t="n" s="6" r="B6">
        <v>-7610</v>
      </c>
      <c t="n" s="6" r="C6">
        <v>-3951</v>
      </c>
    </row>
    <row spans="1:3" r="7">
      <c t="s" s="4" r="A7">
        <v>97</v>
      </c>
      <c t="n" s="6" r="B7">
        <v>112</v>
      </c>
      <c t="n" s="6" r="C7">
        <v>14</v>
      </c>
    </row>
    <row spans="1:3" r="8">
      <c t="s" s="4" r="A8">
        <v>98</v>
      </c>
      <c t="n" s="7" r="B8">
        <v>-7498</v>
      </c>
      <c t="n" s="7" r="C8">
        <v>-3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spans="1:4" r="1">
      <c t="s" s="1" r="A1">
        <v>99</v>
      </c>
      <c t="s" s="2" r="B1">
        <v>1</v>
      </c>
    </row>
    <row spans="1:4" r="2">
      <c t="s" s="2" r="B2">
        <v>2</v>
      </c>
      <c t="s" s="2" r="D2">
        <v>70</v>
      </c>
    </row>
    <row spans="1:4" r="3">
      <c t="s" s="3" r="A3">
        <v>100</v>
      </c>
    </row>
    <row spans="1:4" r="4">
      <c t="s" s="4" r="A4">
        <v>84</v>
      </c>
      <c t="n" s="7" r="B4">
        <v>-7685</v>
      </c>
      <c t="n" s="7" r="D4">
        <v>-3884</v>
      </c>
    </row>
    <row spans="1:4" r="5">
      <c t="s" s="4" r="A5">
        <v>101</v>
      </c>
      <c t="n" s="6" r="D5">
        <v>466</v>
      </c>
    </row>
    <row spans="1:4" r="6">
      <c t="s" s="4" r="A6">
        <v>82</v>
      </c>
      <c t="n" s="6" r="B6">
        <v>-7685</v>
      </c>
      <c t="n" s="6" r="D6">
        <v>-3418</v>
      </c>
    </row>
    <row spans="1:4" r="7">
      <c t="s" s="3" r="A7">
        <v>102</v>
      </c>
    </row>
    <row spans="1:4" r="8">
      <c t="s" s="4" r="A8">
        <v>103</v>
      </c>
      <c t="n" s="6" r="B8">
        <v>594</v>
      </c>
      <c t="n" s="6" r="D8">
        <v>590</v>
      </c>
    </row>
    <row spans="1:4" r="9">
      <c t="s" s="4" r="A9">
        <v>104</v>
      </c>
      <c t="n" s="6" r="B9">
        <v>764</v>
      </c>
      <c t="n" s="6" r="D9">
        <v>543</v>
      </c>
    </row>
    <row spans="1:4" r="10">
      <c t="s" s="4" r="A10">
        <v>105</v>
      </c>
      <c t="n" s="6" r="B10">
        <v>301</v>
      </c>
      <c t="n" s="6" r="D10">
        <v>283</v>
      </c>
    </row>
    <row spans="1:4" r="11">
      <c t="s" s="4" r="A11">
        <v>106</v>
      </c>
      <c t="n" s="6" r="B11">
        <v>413</v>
      </c>
      <c t="n" s="6" r="D11">
        <v>-24</v>
      </c>
    </row>
    <row spans="1:4" r="12">
      <c t="s" s="4" r="A12">
        <v>107</v>
      </c>
      <c t="n" s="6" r="B12">
        <v>-945</v>
      </c>
      <c t="n" s="6" r="D12">
        <v>544</v>
      </c>
    </row>
    <row spans="1:4" r="13">
      <c t="s" s="3" r="A13">
        <v>108</v>
      </c>
    </row>
    <row spans="1:4" r="14">
      <c t="s" s="4" r="A14">
        <v>31</v>
      </c>
      <c t="n" s="6" r="B14">
        <v>14076</v>
      </c>
      <c t="n" s="6" r="D14">
        <v>14657</v>
      </c>
    </row>
    <row spans="1:4" r="15">
      <c t="s" s="4" r="A15">
        <v>32</v>
      </c>
      <c t="n" s="6" r="B15">
        <v>488</v>
      </c>
      <c t="n" s="6" r="D15">
        <v>-12</v>
      </c>
    </row>
    <row spans="1:4" r="16">
      <c t="s" s="4" r="A16">
        <v>109</v>
      </c>
      <c t="n" s="6" r="B16">
        <v>974</v>
      </c>
      <c t="n" s="6" r="D16">
        <v>-3318</v>
      </c>
    </row>
    <row spans="1:4" r="17">
      <c t="s" s="4" r="A17">
        <v>42</v>
      </c>
      <c t="n" s="6" r="B17">
        <v>-8110</v>
      </c>
      <c t="n" s="6" r="D17">
        <v>-4924</v>
      </c>
    </row>
    <row spans="1:4" r="18">
      <c t="s" s="4" r="A18">
        <v>43</v>
      </c>
      <c t="n" s="6" r="B18">
        <v>523</v>
      </c>
      <c t="n" s="6" r="D18">
        <v>-81</v>
      </c>
    </row>
    <row spans="1:4" r="19">
      <c t="s" s="4" r="A19">
        <v>110</v>
      </c>
      <c t="n" s="6" r="B19">
        <v>1393</v>
      </c>
      <c t="n" s="6" r="D19">
        <v>4840</v>
      </c>
    </row>
    <row spans="1:4" r="20">
      <c t="s" s="4" r="A20">
        <v>111</v>
      </c>
      <c t="n" s="6" r="D20">
        <v>-184</v>
      </c>
    </row>
    <row spans="1:4" r="21">
      <c t="s" s="4" r="A21">
        <v>112</v>
      </c>
      <c t="n" s="6" r="B21">
        <v>1393</v>
      </c>
      <c t="n" s="6" r="D21">
        <v>4656</v>
      </c>
    </row>
    <row spans="1:4" r="22">
      <c t="s" s="3" r="A22">
        <v>113</v>
      </c>
    </row>
    <row spans="1:4" r="23">
      <c t="s" s="4" r="A23">
        <v>114</v>
      </c>
      <c t="n" s="6" r="B23">
        <v>-2041</v>
      </c>
      <c t="n" s="6" r="D23">
        <v>-2317</v>
      </c>
    </row>
    <row spans="1:4" r="24">
      <c t="s" s="4" r="A24">
        <v>115</v>
      </c>
      <c t="n" s="6" r="D24">
        <v>-223</v>
      </c>
    </row>
    <row spans="1:4" r="25">
      <c t="s" s="4" r="A25">
        <v>116</v>
      </c>
      <c t="n" s="6" r="B25">
        <v>-2041</v>
      </c>
      <c t="n" s="6" r="D25">
        <v>-2540</v>
      </c>
    </row>
    <row spans="1:4" r="26">
      <c t="s" s="3" r="A26">
        <v>117</v>
      </c>
    </row>
    <row spans="1:4" r="27">
      <c t="s" s="4" r="A27">
        <v>118</v>
      </c>
      <c t="n" s="6" r="D27">
        <v>133</v>
      </c>
    </row>
    <row spans="1:4" r="28">
      <c t="s" s="4" r="A28">
        <v>119</v>
      </c>
      <c t="n" s="6" r="B28">
        <v>2000</v>
      </c>
    </row>
    <row spans="1:4" r="29">
      <c t="s" s="4" r="A29">
        <v>120</v>
      </c>
      <c t="n" s="6" r="B29">
        <v>-2000</v>
      </c>
    </row>
    <row spans="1:4" r="30">
      <c t="s" s="4" r="A30">
        <v>121</v>
      </c>
      <c t="n" s="6" r="B30">
        <v>-1944</v>
      </c>
      <c t="n" s="6" r="D30">
        <v>-486</v>
      </c>
    </row>
    <row spans="1:4" r="31">
      <c t="s" s="4" r="A31">
        <v>122</v>
      </c>
      <c t="n" s="6" r="B31">
        <v>-1944</v>
      </c>
      <c t="n" s="6" r="D31">
        <v>-353</v>
      </c>
    </row>
    <row spans="1:4" r="32">
      <c t="s" s="4" r="A32">
        <v>123</v>
      </c>
      <c t="n" s="6" r="B32">
        <v>48</v>
      </c>
      <c t="n" s="6" r="D32">
        <v>-641</v>
      </c>
    </row>
    <row spans="1:4" r="33">
      <c t="s" s="4" r="A33">
        <v>124</v>
      </c>
      <c t="n" s="6" r="B33">
        <v>-2544</v>
      </c>
      <c t="n" s="6" r="D33">
        <v>1122</v>
      </c>
    </row>
    <row spans="1:4" r="34">
      <c t="s" s="4" r="A34">
        <v>125</v>
      </c>
      <c t="n" s="6" r="B34">
        <v>13772</v>
      </c>
      <c t="n" s="6" r="D34">
        <v>15772</v>
      </c>
    </row>
    <row spans="1:4" r="35">
      <c t="s" s="4" r="A35">
        <v>126</v>
      </c>
      <c t="n" s="6" r="B35">
        <v>11228</v>
      </c>
      <c t="s" s="4" r="C35">
        <v>30</v>
      </c>
      <c t="n" s="6" r="D35">
        <v>16894</v>
      </c>
    </row>
    <row spans="1:4" r="36">
      <c t="s" s="3" r="A36">
        <v>127</v>
      </c>
    </row>
    <row spans="1:4" r="37">
      <c t="s" s="4" r="A37">
        <v>128</v>
      </c>
      <c t="n" s="6" r="B37">
        <v>260</v>
      </c>
      <c t="n" s="6" r="D37">
        <v>285</v>
      </c>
    </row>
    <row spans="1:4" r="38">
      <c t="s" s="4" r="A38">
        <v>129</v>
      </c>
      <c t="n" s="7" r="B38">
        <v>15</v>
      </c>
      <c t="n" s="7" r="D38">
        <v>3</v>
      </c>
    </row>
    <row spans="1:4" r="39">
      <c t="n" r="A39"/>
    </row>
    <row spans="1:4" r="40">
      <c t="s" s="4" r="A40">
        <v>58</v>
      </c>
      <c t="s" s="4" r="B40">
        <v>59</v>
      </c>
    </row>
    <row spans="1:4" r="41">
      <c t="s" s="4" r="A41">
        <v>60</v>
      </c>
      <c t="s" s="4" r="B41">
        <v>61</v>
      </c>
    </row>
  </sheetData>
  <mergeCells count="6">
    <mergeCell ref="A1:A2"/>
    <mergeCell ref="B1:D1"/>
    <mergeCell ref="B2:C2"/>
    <mergeCell ref="A39:D39"/>
    <mergeCell ref="B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t="s" s="1" r="A1">
        <v>130</v>
      </c>
      <c t="s" s="2" r="B1">
        <v>1</v>
      </c>
    </row>
    <row spans="1:2" r="2">
      <c t="s" s="2" r="B2">
        <v>2</v>
      </c>
    </row>
    <row spans="1:2" r="3">
      <c t="s" s="4" r="A3">
        <v>130</v>
      </c>
      <c t="s" s="4" r="B3">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32</v>
      </c>
      <c t="s" s="2" r="B1">
        <v>1</v>
      </c>
    </row>
    <row spans="1:2" r="2">
      <c t="s" s="2" r="B2">
        <v>2</v>
      </c>
    </row>
    <row spans="1:2" r="3">
      <c t="s" s="4" r="A3">
        <v>132</v>
      </c>
      <c t="s" s="4" r="B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34</v>
      </c>
      <c t="s" s="2" r="B1">
        <v>1</v>
      </c>
    </row>
    <row spans="1:2" r="2">
      <c t="s" s="2" r="B2">
        <v>2</v>
      </c>
    </row>
    <row spans="1:2" r="3">
      <c t="s" s="4" r="A3">
        <v>134</v>
      </c>
      <c t="s" s="4" r="B3">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Operati</vt:lpstr>
      <vt:lpstr>Spin-off of Gaia</vt:lpstr>
      <vt:lpstr>Joint Venture</vt:lpstr>
      <vt:lpstr>Credit Facility</vt:lpstr>
      <vt:lpstr>Derivatives</vt:lpstr>
      <vt:lpstr>Equity</vt:lpstr>
      <vt:lpstr>Share-Based Payments</vt:lpstr>
      <vt:lpstr>Net Loss Per Share Attributable</vt:lpstr>
      <vt:lpstr>Income Taxes</vt:lpstr>
      <vt:lpstr>Segment Information</vt:lpstr>
      <vt:lpstr>Commitments and Contingencies</vt:lpstr>
      <vt:lpstr>Discontinued Operations</vt:lpstr>
      <vt:lpstr>Exit Activity Costs</vt:lpstr>
      <vt:lpstr>Subsequent Events</vt:lpstr>
      <vt:lpstr>Organization, Nature of Opera21</vt:lpstr>
      <vt:lpstr>Derivatives (Tables)</vt:lpstr>
      <vt:lpstr>Equity (Tables)</vt:lpstr>
      <vt:lpstr>Net Loss Per Share Attributab24</vt:lpstr>
      <vt:lpstr>Segment Information (Tables)</vt:lpstr>
      <vt:lpstr>Subsequent Events (Tables)</vt:lpstr>
      <vt:lpstr>Spin-off of Gaia - Additional I</vt:lpstr>
      <vt:lpstr>Joint Venture - Additional Info</vt:lpstr>
      <vt:lpstr>Credit Facility - Additional In</vt:lpstr>
      <vt:lpstr>Derivative - Additional Informa</vt:lpstr>
      <vt:lpstr>Notional Amounts and Gross Fair</vt:lpstr>
      <vt:lpstr>Equity - Additional Information</vt:lpstr>
      <vt:lpstr>Summary of Reconciliation of Ca</vt:lpstr>
      <vt:lpstr>Summary of Reconciliation of 34</vt:lpstr>
      <vt:lpstr>Share-Based Payments - Addition</vt:lpstr>
      <vt:lpstr>Net Loss Per Share Attributab36</vt:lpstr>
      <vt:lpstr>Computation of Basic and Dilute</vt:lpstr>
      <vt:lpstr>Income Taxes - Additional Infor</vt:lpstr>
      <vt:lpstr>Segment Information - Additiona</vt:lpstr>
      <vt:lpstr>Financial Information for Segme</vt:lpstr>
      <vt:lpstr>Commitments and Contingencies -</vt:lpstr>
      <vt:lpstr>Exit Activity Costs - Additiona</vt:lpstr>
      <vt:lpstr>Subsequent Events - Additional </vt:lpstr>
      <vt:lpstr>Subsequent Events - Unaudited P</vt:lpstr>
      <vt:lpstr>Subsequent Events - Unaudited45</vt:lpstr>
      <vt:lpstr>Subsequent Events - Unaudited46</vt:lpstr>
      <vt:lpstr>Subsequent Events - Unaudited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7:46Z</dcterms:created>
  <dcterms:modified xmlns:dcterms="http://purl.org/dc/terms/" xmlns:xsi="http://www.w3.org/2001/XMLSchema-instance" xsi:type="dcterms:W3CDTF">2016-05-10T17:27:46Z</dcterms:modified>
  <dc:title xmlns:dc="http://purl.org/dc/elements/1.1/">Untitled</dc:title>
  <dc:description xmlns:dc="http://purl.org/dc/elements/1.1/"/>
  <dc:subject xmlns:dc="http://purl.org/dc/elements/1.1/"/>
  <cp:keywords/>
  <cp:category/>
</cp:coreProperties>
</file>